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Revenue" sheetId="15" state="visible" r:id="rId15"/>
    <sheet xmlns:r="http://schemas.openxmlformats.org/officeDocument/2006/relationships" name="Stockholders_ Equity"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ummary of Significant Accoun_3" sheetId="34" state="visible" r:id="rId34"/>
    <sheet xmlns:r="http://schemas.openxmlformats.org/officeDocument/2006/relationships" name="Schedule of Assets and Liabilit" sheetId="35" state="visible" r:id="rId35"/>
    <sheet xmlns:r="http://schemas.openxmlformats.org/officeDocument/2006/relationships" name="Business Combinations (Details " sheetId="36" state="visible" r:id="rId36"/>
    <sheet xmlns:r="http://schemas.openxmlformats.org/officeDocument/2006/relationships" name="Schedule of Fair Value Assets a" sheetId="37" state="visible" r:id="rId37"/>
    <sheet xmlns:r="http://schemas.openxmlformats.org/officeDocument/2006/relationships" name="Schedule of Changes in Fair Val" sheetId="38" state="visible" r:id="rId38"/>
    <sheet xmlns:r="http://schemas.openxmlformats.org/officeDocument/2006/relationships" name="Schedule of Contingent Consider" sheetId="39" state="visible" r:id="rId39"/>
    <sheet xmlns:r="http://schemas.openxmlformats.org/officeDocument/2006/relationships" name="Schedule of Property and Equipm" sheetId="40" state="visible" r:id="rId40"/>
    <sheet xmlns:r="http://schemas.openxmlformats.org/officeDocument/2006/relationships" name="Schedule of Intangible Assets (" sheetId="41" state="visible" r:id="rId41"/>
    <sheet xmlns:r="http://schemas.openxmlformats.org/officeDocument/2006/relationships" name="Schedule of Future Amortization" sheetId="42" state="visible" r:id="rId42"/>
    <sheet xmlns:r="http://schemas.openxmlformats.org/officeDocument/2006/relationships" name="Schedule of Accrued Expenses (D" sheetId="43" state="visible" r:id="rId43"/>
    <sheet xmlns:r="http://schemas.openxmlformats.org/officeDocument/2006/relationships" name="Summary of Revenue by Geographi" sheetId="44" state="visible" r:id="rId44"/>
    <sheet xmlns:r="http://schemas.openxmlformats.org/officeDocument/2006/relationships" name="Schedule of Deferred Revenue (D" sheetId="45" state="visible" r:id="rId45"/>
    <sheet xmlns:r="http://schemas.openxmlformats.org/officeDocument/2006/relationships" name="Stockholders_ Equity (Details N" sheetId="46" state="visible" r:id="rId46"/>
    <sheet xmlns:r="http://schemas.openxmlformats.org/officeDocument/2006/relationships" name="Schedule of Basic and Diluted E" sheetId="47" state="visible" r:id="rId47"/>
    <sheet xmlns:r="http://schemas.openxmlformats.org/officeDocument/2006/relationships" name="Earnings per Share (Details Nar" sheetId="48" state="visible" r:id="rId48"/>
    <sheet xmlns:r="http://schemas.openxmlformats.org/officeDocument/2006/relationships" name="Schedule of Option Activity (De" sheetId="49" state="visible" r:id="rId49"/>
    <sheet xmlns:r="http://schemas.openxmlformats.org/officeDocument/2006/relationships" name="Schedule of Fair Value of Optio" sheetId="50" state="visible" r:id="rId50"/>
    <sheet xmlns:r="http://schemas.openxmlformats.org/officeDocument/2006/relationships" name="Schedule of Outstanding Restric" sheetId="51" state="visible" r:id="rId51"/>
    <sheet xmlns:r="http://schemas.openxmlformats.org/officeDocument/2006/relationships" name="Schedule of Warrant Activity (D" sheetId="52" state="visible" r:id="rId52"/>
    <sheet xmlns:r="http://schemas.openxmlformats.org/officeDocument/2006/relationships" name="Schedule of Fair Value of Warra" sheetId="53" state="visible" r:id="rId53"/>
    <sheet xmlns:r="http://schemas.openxmlformats.org/officeDocument/2006/relationships" name="Schedule of Recognized Stock-ba" sheetId="54" state="visible" r:id="rId54"/>
    <sheet xmlns:r="http://schemas.openxmlformats.org/officeDocument/2006/relationships" name="Stock-Based Compensation (Detai" sheetId="55" state="visible" r:id="rId55"/>
    <sheet xmlns:r="http://schemas.openxmlformats.org/officeDocument/2006/relationships" name="Schedule of Components Income T" sheetId="56" state="visible" r:id="rId56"/>
    <sheet xmlns:r="http://schemas.openxmlformats.org/officeDocument/2006/relationships" name="Schedule of Benefit from Income" sheetId="57" state="visible" r:id="rId57"/>
    <sheet xmlns:r="http://schemas.openxmlformats.org/officeDocument/2006/relationships" name="Schedule of Deferred Tax Assets" sheetId="58" state="visible" r:id="rId58"/>
    <sheet xmlns:r="http://schemas.openxmlformats.org/officeDocument/2006/relationships" name="Schedule of Unrecognized Tax Be"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Commitments and Contingencies_2"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48</t>
        </is>
      </c>
    </row>
    <row r="13">
      <c r="A13" s="4" t="inlineStr">
        <is>
          <t>Entity Registrant Name</t>
        </is>
      </c>
      <c r="B13" s="4" t="inlineStr">
        <is>
          <t>CO-DIAGNOSTICS,
INC.</t>
        </is>
      </c>
    </row>
    <row r="14">
      <c r="A14" s="4" t="inlineStr">
        <is>
          <t>Entity Central Index Key</t>
        </is>
      </c>
      <c r="B14" s="4" t="inlineStr">
        <is>
          <t>0001692415</t>
        </is>
      </c>
    </row>
    <row r="15">
      <c r="A15" s="4" t="inlineStr">
        <is>
          <t>Entity Tax Identification Number</t>
        </is>
      </c>
      <c r="B15" s="4" t="inlineStr">
        <is>
          <t>46-2609396</t>
        </is>
      </c>
    </row>
    <row r="16">
      <c r="A16" s="4" t="inlineStr">
        <is>
          <t>Entity Incorporation, State or Country Code</t>
        </is>
      </c>
      <c r="B16" s="4" t="inlineStr">
        <is>
          <t>UT</t>
        </is>
      </c>
    </row>
    <row r="17">
      <c r="A17" s="4" t="inlineStr">
        <is>
          <t>Entity Address, Address Line One</t>
        </is>
      </c>
      <c r="B17" s="4" t="inlineStr">
        <is>
          <t>2401
S. Foothill Drive</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9</t>
        </is>
      </c>
    </row>
    <row r="21">
      <c r="A21" s="4" t="inlineStr">
        <is>
          <t>City Area Code</t>
        </is>
      </c>
      <c r="B21" s="4" t="inlineStr">
        <is>
          <t>(801)</t>
        </is>
      </c>
    </row>
    <row r="22">
      <c r="A22" s="4" t="inlineStr">
        <is>
          <t>Local Phone Number</t>
        </is>
      </c>
      <c r="B22" s="4" t="inlineStr">
        <is>
          <t>438-1036</t>
        </is>
      </c>
    </row>
    <row r="23">
      <c r="A23" s="4" t="inlineStr">
        <is>
          <t>Title of 12(b) Security</t>
        </is>
      </c>
      <c r="B23" s="4" t="inlineStr">
        <is>
          <t>Common Stock</t>
        </is>
      </c>
    </row>
    <row r="24">
      <c r="A24" s="4" t="inlineStr">
        <is>
          <t>Trading Symbol</t>
        </is>
      </c>
      <c r="B24" s="4" t="inlineStr">
        <is>
          <t>COD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229000000</v>
      </c>
    </row>
    <row r="36">
      <c r="A36" s="4" t="inlineStr">
        <is>
          <t>Entity Common Stock, Shares Outstanding</t>
        </is>
      </c>
      <c r="C36" s="6" t="n">
        <v>33965318</v>
      </c>
    </row>
    <row r="37">
      <c r="A37" s="4" t="inlineStr">
        <is>
          <t>ICFR Auditor Attestation Flag</t>
        </is>
      </c>
      <c r="B37" s="4" t="inlineStr">
        <is>
          <t>false</t>
        </is>
      </c>
    </row>
    <row r="38">
      <c r="A38" s="4" t="inlineStr">
        <is>
          <t>Auditor Firm ID</t>
        </is>
      </c>
      <c r="B38" s="4" t="inlineStr">
        <is>
          <t>457</t>
        </is>
      </c>
    </row>
    <row r="39">
      <c r="A39" s="4" t="inlineStr">
        <is>
          <t>Auditor Name</t>
        </is>
      </c>
      <c r="B39" s="4" t="inlineStr">
        <is>
          <t>Haynie
&amp; Company</t>
        </is>
      </c>
    </row>
    <row r="40">
      <c r="A40" s="4" t="inlineStr">
        <is>
          <t>Auditor Location</t>
        </is>
      </c>
      <c r="B40"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Note
3 – Business Combinations On
December 31, 2021, the Company completed its acquisition of Advanced Conceptions, Inc. (“ACI”) and Idaho Molecular Inc. (“IdMo”),
which were related entities developing, with the Company, an at-home/point-of-care medical diagnostic device. Upon the completion of
the acquisition, all outstanding ACI and Idaho Molecular common stock was exchanged for approximately 3.2
million shares of the Company’s common
stock and contingent consideration that includes up to approximately 1.4
million shares and approximately 456,000
warrants to purchase shares of the Company’s
common stock. The contingent consideration is based on the achievement of certain milestones, which include regulatory approval for identified
products, as well as production and net revenue targets. The purchase consideration also includes a payable to a shareholder of ACI of
$ 100,000 .
In connection with the acquisition, the Company incurred transaction costs of approximately $ 151,000 ,
which is included in general and administrative expenses. Upon the completion of the acquisition, both ACI and IdMo became 100 The
fair value of assets acquired and liabilities assumed was based on a preliminary valuation, and our estimates and assumptions are subject
to change within the measurement period. The primary area that remains preliminary relates to the evaluation of certain tax-related items
and potential minor adjustments to the purchase consideration. The total purchase consideration was allocated to the assets acquired
and liabilities assumed as set forth below: Schedule
of Assets and Liabilities assumed
Fair value of common shares issued $ 25,160,223
Payable to shareholder 100,000
Fair value of contingent shares 8,684,669
Fair value of contingent warrants 1,747,972
Total fair value of consideration transferred $ 35,692,864
Identifiable assets acquired and liabilities assumed
Cash $ 1,196,243
Accounts receivable 31,170
Prepaid expenses and other current assets 70,321
Property and equipment 408,173
Technology - In-process research and development 26,101,000
Non-competition agreements 1,094,000
Accounts payable and accrued other expenses (1,069,274 )
Deferred tax liability (6,845,587 )
Total identifiable net assets 20,986,046
Goodwill 14,706,818
Total $ 35,692,864 The
excess of the purchase price over the net assets acquired was recorded as goodwill. Goodwill generated from the acquisition is primarily
attributable to assembled workforce and expected growth from future technologies, sales to future customers and buyer specific synergies.
Goodwill will not be amortized but instead will be tested for impairment at least annually and more frequently if certain indicators
of impairment are present. As a result of the structure of the transaction, the balance of goodwill is not amortizable for tax purposes. The
in-process research and development is considered an indefinite-lived intangible until the completion or abandonment of the research
and development activities. The non-competition agreements are being amortized over a range of 1.5 3 As
the acquisition was completed on December 31, 2021, the acquired entities did not contribute to the net revenues or to the net income
of the Company during the year ended December 31, 2021. Pro forma revenue and results of operations have not been presented because the
historical results of ACI and IdMo are not material to the Company’s consolidated financial statements in any period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The
Company measures and records certain financial assets and liabilities at fair value on a recurring basis. Fair value is based on the
price that would be received from selling an asset or paid to transfer a liability in an orderly transaction between market participants
at the measurement date. The
following three levels of inputs are used to measure the fair value of financial assets and liabilit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assets and liabilities measured at fair value on a recurring basis as of December 31, 2021 and December
31, 2020, by level within the fair value hierarchy: Schedule
of Fair Value Assets and Liabilities
December 31, 2021
(Level 1) (Level 2) (Level 3) Total
Assets:
Marketable securities (certificates of deposit) $ - $ 1,255,266 $ - $ 1,255,266
Total assets measured at fair value $ - $ 1,255,266 $ - $ 1,255,266
Liabilities:
Contingent consideration - common stock $ $ $ 8,684,669 $ 8,684,669
Contingent consideration - warrants - - 1,747,972 1,747,972
Total liabilities measured at fair value $ - $ - $ 10,432,641 $ 10,432,641
December 31, 2020
(Level 1) (Level 2) (Level 3) Total
Assets:
Marketable securities (certificates of deposit) $ - $ 4,335,446 $ $ 4,335,446
Total assets measured at fair value $ - $ 4,335,446 $ - $ 4,335,446 The
Company’s financial instruments that are measured at fair value on a recurring basis consist of certificates of deposit. In
connection with the acquisitions of Idaho Molecular, Inc and Advanced Conceptions, Inc. on December 31, 2021, the Company recorded a
liability for contingent consideration in the form of shares of common stock and warrants to purchase common stock. The fair value of
contingent consideration is calculated using a discounted probability weighted valuation model. Discount rates used in such calculation
are a significant assumption that are not observed in the market, and therefore, the resulting fair value represents a Level 3 measurement. The
changes for Level 3 items measured at fair value on a recurring basis are as follows: Schedule
of Changes in Fair Value Measurement
Fair value as of December 31, 2020 $ -
Contingent considered issued for business acquisitions 10,432,641
Fair value as of December 31, 2021 $ 10,432,641 The
fair value of the contingent consideration is based on the fair value of the contingent consideration-common stock and contingent consideration-warrants.
The fair value of the contingent consideration-common stock is equal to the probability-adjusted value of the Company’s common
stock as of December 31, 2021. The fair value of the contingent consideration-warrants is equal to the probability adjusted value of
a call option with terms consistent with the terms of the warrants as of December 31, 2021. Prior to the probability adjustments,
the warrants were valued based on the following inputs: Schedule
of Contingent Consideration Common Stock and Warrants
December 31, 2021
Stock price $ 8.93
Strike price $ 9.13
Volatility 80.00 %
Risk-free rate 1.30 %
Expected term 5.0 In
order to calculate the probability-adjusted value of the contingent consideration-common stock and contingent consideration-warrants,
the Company estimated the probability of achieving certain milestones, which include regulatory approval for identified products, as
well as production and net revenue targets. The probability of achieving the milestone related to net revenues was estimated using a
Monte Carlo simulation valuation model. The unobservable significant inputs to the valuation model were as follows:
December 31, 2021
Stock price $ 8.93
Risk-free rate 1.30 %
Expected term 5.0
Weighted-average cost of capital 27.00 %
Revenue discount rate 9.50 %
Equity volatility 80.00 %
Asset volatility 80.00 %
Revenue volatility 30.00 % Fair
Value of Other Financial Instruments The
carrying amounts of certain financial instruments, including cash held in banks, accounts receivable, notes receivable, accounts
payable, accrued liabilities, and other liabilities approximate fair value due to their short-term maturities and are excluded from the
fair value tables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net consisted of the following: Schedule
of Property and Equipment
Estimated Useful Lives in December 31,
years 2021 2020
Lab equipment 3 5 $ 2,476,813 $ 1,212,561
Leasehold improvements 3 3,157 3,157
Office equipment, furniture and other 2 5 75,401 38,344
Less accumulated depreciation and amortization (622,155 ) (304,423 )
Fixed assets, net $ 1,933,216 $ 949,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 - Goodwill and Intangible Assets Intangible
assets, net consisted of the following: Schedule
of Intangible Assets
Estimated Useful Lives in December 31,
years 2021 2020
In-process research and development Indefinite $ 26,101,000 $
Non-competition agreements 1.5 3 1,094,000
Less accumulated amortization - -
Intangible assets, net $ 27,195,000 $ - The
expected future annual amortization expense of the Company’s intangible assets held as of December 31, 2021 is as follows: Schedule
of Future Amortization Expense
Year Ending December 31, Amortization Expense
2022 $ 426,660
2023 364,668
2024 302,672
Total $ 1,094,000 The
Company had goodwill of $14.7 million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7 - Accrued Expenses Accrued
expenses consisted of the following: Schedule
of Accrued Expenses
December 31, 2021 December 31, 2020
Payroll liabilities $ 2,455,694 $ 1,627,957
Distributor commissions 509,500 1,070,000
Sales tax payable - 52,526
Other accrued liabilities 894,458 99,020
Total accrued expenses $ 3,859,652 $ 2,849,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8 – Revenue The
following table sets forth revenue by geographic area: Summary of Revenue by Geographic Area
Years Ended December 31,
2021 2020
United States $ 52,185,812 $ 44,862,751
Rest of World 45,699,791 29,690,007
Total $ 97,885,603 $ 74,552,758
Percentage of revenue by area:
United States 53 % 60 %
Rest of World 47 % 40 % Deferred
Revenue Changes
in the Company’s deferred revenue balance for the years ended December 31, 2021 and 2020 were as follows: Schedule of Deferred Revenue
Balance as of December 31, 2019 $ 1,323
Revenue recognized included in deferred revenue balance at the beginning of the period (1,323 )
Increase due to prepayments from customers 305,307
Balance as of December 31, 2020 305,307
Revenue recognized included in deferred revenue balance at the beginning of the period (256,110 )
Increase due to prepayments from customers 79,213
Increase due to note receivable 150,000
Decrease due to refunds to customers and application to open balances (128,410 )
Balance as of December 31, 2021 $ 150,000 The
Company expects to perform its performance obligation and recognize the deferred revenue as revenue during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Common
Stock During
the year ended December 31, 2021, the Company issued 189,225
shares of common stock upon the exercise of options
and received $ 450,398
in proceeds from the exercises. During
the year ended December 31, 2021, the Company issued 5,548 During
the year ended December 31, 2021, the Company issued 438,502 During
the year ended December 31, 2021, the Company issued 4,628,554
shares of common stock related to the acquisitions
of Idaho Molecular, Inc. and Advanced Conceptions, Inc., 1,390,430
of which are subject to forfeiture in favor
of the Company if certain milestones are not achieved on or before January 1, 2027. During
the year ended December 31, 2020, the Company completed the sale of 3,448,278 0.001 1.45 5,000,003 4,517,102 482,901 During
the year ended December 31, 2020, the Company completed the sale of 3,324,676 0.001 3.08 10,240,002 9,612,561 627,441 During
the year ended December 31, 2020, the Company completed the sale of 470,000 0.001 9.00 4,230,000 3,882,420 347,580 During
the year ended December 31, 2020, the Company issued an aggregate of 2,133,333 During
the year ended December 31, 2020, the Company issued 856,660 270,000 During
the year ended December 31, 2020, the Company issued 871,229
shares of common stock upon the exercise of options
and received $ 1,460,600 During
the year ended December 31, 2020, the Company issued 83,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0 – Earnings per Share The
following table reconciles the numerator and the denominator used to calculate basic and diluted earnings per share for years ended December
31, 2021 and 2020: Schedule of Basic and Diluted Earnings Per Share
2021 2020
Years Ended December 31,
2021 2020
Numerator
Net income, as reported $ 36,658,564 $ 42,478,529
Denominator
Weighted average shares, basic 28,874,555 26,720,133
Dilutive effect of stock options, warrants and RSUs 1,029,131 1,280,208
Shares used to compute diluted earnings per share 29,903,686 28,000,341
Basic earnings per share $ 1.27 $ 1.59
Diluted earnings per share $ 1.23 $ 1.52 For
the years ended December 31, 2021 and 2020, respectively, potentially dilutive securities of 154,644 and 50,000 were
excluded from the computation of diluted earnings per share because the effect would have been anti-dilutive. The computation of
diluted earnings per share for the year ended December 31, 2021 also excludes the approximately 1.4 45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1 – Stock-Based Compensation Stock
Incentive Plans The
Co-Diagnostics, Inc. 2015 Long Term Incentive Plan (the “Incentive Plan”) reserves an aggregate of 6,000,000 2,095,266 Stock
Options The
following table summarizes option activity during the years ended December 31, 2021 and 2020: Schedule of Option Activity
Number of Options Weighted Average Exercise Price Weighted Average Fair Value Weighted Average Remaining Contractual Life (Years)
Outstanding at December 31, 2019 2,021,817 $ 1.69 $ 0.83
Granted 150,000 8.14 4.74
Expired - - -
Forfeited/Cancelled - - -
Exercised (871,229 ) 1.68 0.89
Outstanding at December 31, 2020 1,300,588 $ 2.44 $ 1.24
Granted - - -
Expired - - -
Forfeited/Cancelled - - -
Exercised (189,225 ) 2.38 1.12
Outstanding at December 31, 2021 1,111,363 $ 2.12 $ 1.31 6.62
Exercisable at December 31, 2021 1,094,697 $ 2.01 $ 1.18 6.59 The
total intrinsic value of options exercised during the years ended December 31, 2021 and 2020 was approximately $ 1.3
million and $ 11.8
million, respectively. The aggregate intrinsic
value of outstanding options at December 31, 2021 and 2020 was approximately $ 7.6
million and $ 7.1
million, respectively.
As of December 31, 2021, there were 16,666
unvested options and $ 78,115
of unrecognized stock-based compensation
expense related to options. The unrecognized stock-based compensation expense is expected to be recognized over 0.5
years. Stock-based
compensation cost is measured at the grant date based on the fair value of the award granted and recognized as expense over the vesting
period using the straight-line method. The Company uses the Black-Scholes model to value options granted. The following weighted average
assumptions were used in estimating the grant date fair value of options: Schedule of Fair Value of Options Weighted Average Assumptions
Years Ended December 31,
2021 2020
Risk-free interest rate - 1.05 %
Expected life (years) - 7.3
Expected volatility - 62.82 %
Expected dividend yield - None Restricted
Stock Units 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years ended December 31, 2021 and 2020: Schedule of Outstanding Restricted Stock Units and Related Activity
Number of RSUs Weighted Average Grant Date Fair Value
Unvested at December 31, 2019 - $ -
Granted 549,500 10.49
Vested (27,000 ) 10.49
Forfeited/Cancelled - -
Unvested at December 31, 2020 522,500 $ 10.49
Granted 1,217,500 9.76
Vested (438,502 ) 10.10
Forfeited/Cancelled (34,083 ) 9.91
Unvested at December 31, 2021 1,267,415 $ 9.94 As
of December 31, 2021, there was $ 11.6 2.3 Warrants The
Company has issued warrants related to financings, acquisitions and as compensation to third parties for services provided. The Company
estimates the fair value of issued warrants on the date of issuance as determined using a Black-Scholes pricing model. The Company amortizes
the fair value of issued warrants using a vesting schedule based on the terms and conditions of each warrant if granted for services. The
following table summarizes warrant activity during the years ended December 31, 2021 and 2020: Schedule of Warrant Activity
Number of Warrants Weighted Average Exercise Price Weighted Average Fair Value Weighted Average Remaining Contractual Life (Years)
Outstanding at December 31, 2019 983,535 $ 1.44 $ 1.03
Granted 20,000 1.40 15.19
Expired (9,090 ) 6.00 0.17
Forfeited/Cancelled - - -
Exercised (924,445 ) 1.42 1.43
Outstanding at December 31, 2020 70,000 $ 1.83 $ 5.21 3.3
Granted 456,281 9.13 3.83
Expired - - -
Forfeited/Cancelled - - -
Exercised - - -
Outstanding at December 31, 2021 526,281 $ 8.15 $ 4.01 4.7 The
intrinsic value of warrants exercised during the years ended December 31, 2021 and 2020 was $ 0 9.7 497,000 70,000 456,000 See
Note 4 for additional information regarding the fair value calculation of the warrants issued during the year ended December 31, 2021.
The fair values for the warrants issued during the year ended December 31, 2020 were estimated at the date of grant using the Black Scholes
model with the following weighted average assumptions: Schedule of Fair Value of Warrants Assumptions
Year Ended December 31,
2020
Risk-free interest rate 0.34 %
Expected life (years) 5.0
Expected volatility 61.42 %
Expected dividend yield None Stock
Issued for Services The
Company has issued restricted stock to third parties for services provided. The grant date fair value of the restricted stock granted
is determined using the closing market price of the Company’s common stock on the grant date with the associated compensation expense
amortized over the vesting period of the stock awards. The Company issued 5,548 83,935 Stock-Based
Compensation Expense The
Company recognized stock-based compensation expense related to the types of awards discussed above as follows: Schedule of Recognized Stock-based Compensation Expense
2021 2020
Years Ended December 31,
2021 2020
Options $ 292,754 $ 901,345
Restricted stock units 5,164,750 500,861
Warrants - 303,802
Stock 51,900 1,032,033
Total stock-based compensation expense $ 5,509,404 $ 2,738,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The
components of the provision for income taxes consists of the following for the years ended December 31, 2021 and 2020: Schedule
of Components Income Tax Provision
2021 2020
Year Ended December 31,
2021 2020
Current:
Federal $ 6,092,730 $ -
State 886,173 637,760
Total current $ 6,978,903 $ 637,760
Deferred:
Federal 1,394,686 (452,544 )
State 603,642 (94,680 )
Total deferred 1,998,328 (547,224 )
Total income tax expense $ 8,977,231 $ 90,536 A
reconciliation of income tax expense at the statutory federal income tax rate and income taxes as reflected in the financial statements
is as follows: Schedule
of Benefit from Income Taxes and Effective Tax Rates
2021 2020
Year Ended December 31,
2021 2020
Federal income tax expense at statutory rate 21.0 % 21.0 %
State income tax expense, net of federal tax benefit 3.9 3.3
Permanent differences:
- Foreign derived intangible income deduction (3.5) (1.7)
- Stock based compensation 0.2 (8.8)
- Other permanent differences 0.3 (0.4)
Research and development credits (2.6) (2.0)
Change in uncertain tax positions 1.4 1.1
Change in valuation allowance 0.0 (12.1)
Other (1.0) (0.2)
Effective income tax rate 19.7 % 0.2 % Net
deferred tax assets consist of the following components as of December 31, 2021 and 2020: Schedule
of Deferred Tax Assets
2021 2020
December 31,
2021 2020
Deferred tax assets:
Accrued liabilities $ - $ 37,898
Reserves and allowances 166,050 200,049
Deferred compensation 393,871 241,652
Research and development credits - 423,001
Total deferred tax assets 559,921 902,600
Deferred tax liabilities:
Property and equipment, net (477,542 ) (233,951 )
Intangibles, net (6,743,972 ) -
Prepaids (560,093 ) (66,456 )
Other (6,758 ) (54,969 )
Total deferred tax liabilities (7,788,365 ) (355,376 )
Net deferred tax assets (liabilities) (7,228,444 ) 547,224
Less valuation allowance - -
Net deferred tax assets (liabilities) $ (7,228,444 ) $ 547,224 At
December 31, 2021, the Company had no no As
of each reporting date, management considers new evidence, both positive and negative, that could affect its view of the future realization
of deferred tax assets. As of December 31, 2020, in part because in that year the Company achieved three years of cumulative pre-tax
income, management determined that there was sufficient positive evidence to conclude that it was more likely than not that its deferred
taxes were realizable. The Company therefore fully reduced its valuation allowance accordingly by $ 5,161,500 ASC
Topic 740-10-05 requires that the impact of a tax position be recognized in the financial statements if that position is more likely
than not of being sustained on audit, based on the technical merits of the position. Our unrecognized tax benefit balances included $ 1,067,853 447,831 Schedule
of Unrecognized Tax Benefits
December 31,
2021 2020
Unrecognized tax benefits at the beginning of the year $ 447,831 $ -
Gross increases - current year tax positions 770,069 232,145
Gross increases - prior year tax positions - 215,686
Gross decreases - prior year tax positions (150,047 ) -
Unrecognized tax benefits at end of year $ 1,067,853 $ 447,831
Interest and penalties in year-end balance $ - $ - The
Company is subject to taxation in the United States and other state jurisdictions. The tax years from December 31, 2017 through December
31, 2021 remain open to examination for federal income tax purposes and by the other major taxing jurisdictions to which the Company
is subject. The Company is not currently under examination by any taxing author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88607234</v>
      </c>
      <c r="C3" s="5" t="n">
        <v>42976713</v>
      </c>
    </row>
    <row r="4">
      <c r="A4" s="4" t="inlineStr">
        <is>
          <t>Marketable investment securities</t>
        </is>
      </c>
      <c r="B4" s="6" t="n">
        <v>1255266</v>
      </c>
      <c r="C4" s="6" t="n">
        <v>4335446</v>
      </c>
    </row>
    <row r="5">
      <c r="A5" s="4" t="inlineStr">
        <is>
          <t>Accounts receivable, net</t>
        </is>
      </c>
      <c r="B5" s="6" t="n">
        <v>20839182</v>
      </c>
      <c r="C5" s="6" t="n">
        <v>12136833</v>
      </c>
    </row>
    <row r="6">
      <c r="A6" s="4" t="inlineStr">
        <is>
          <t>Inventory</t>
        </is>
      </c>
      <c r="B6" s="6" t="n">
        <v>2004169</v>
      </c>
      <c r="C6" s="6" t="n">
        <v>7995189</v>
      </c>
    </row>
    <row r="7">
      <c r="A7" s="4" t="inlineStr">
        <is>
          <t>Prepaid expenses</t>
        </is>
      </c>
      <c r="B7" s="6" t="n">
        <v>2338444</v>
      </c>
      <c r="C7" s="6" t="n">
        <v>369028</v>
      </c>
    </row>
    <row r="8">
      <c r="A8" s="4" t="inlineStr">
        <is>
          <t>Note receivable</t>
        </is>
      </c>
      <c r="B8" s="6" t="n">
        <v>75000</v>
      </c>
      <c r="C8" s="4" t="inlineStr">
        <is>
          <t xml:space="preserve"> </t>
        </is>
      </c>
    </row>
    <row r="9">
      <c r="A9" s="4" t="inlineStr">
        <is>
          <t>Total current assets</t>
        </is>
      </c>
      <c r="B9" s="6" t="n">
        <v>115119295</v>
      </c>
      <c r="C9" s="6" t="n">
        <v>67813209</v>
      </c>
    </row>
    <row r="10">
      <c r="A10" s="4" t="inlineStr">
        <is>
          <t>Property and equipment, net</t>
        </is>
      </c>
      <c r="B10" s="6" t="n">
        <v>1933216</v>
      </c>
      <c r="C10" s="6" t="n">
        <v>949639</v>
      </c>
    </row>
    <row r="11">
      <c r="A11" s="4" t="inlineStr">
        <is>
          <t>Goodwill</t>
        </is>
      </c>
      <c r="B11" s="6" t="n">
        <v>14706818</v>
      </c>
      <c r="C11" s="4" t="inlineStr">
        <is>
          <t xml:space="preserve"> </t>
        </is>
      </c>
    </row>
    <row r="12">
      <c r="A12" s="4" t="inlineStr">
        <is>
          <t>Intangible assets, net</t>
        </is>
      </c>
      <c r="B12" s="6" t="n">
        <v>27195000</v>
      </c>
      <c r="C12" s="4" t="inlineStr">
        <is>
          <t xml:space="preserve"> </t>
        </is>
      </c>
    </row>
    <row r="13">
      <c r="A13" s="4" t="inlineStr">
        <is>
          <t>Investment in joint venture</t>
        </is>
      </c>
      <c r="B13" s="6" t="n">
        <v>1004953</v>
      </c>
      <c r="C13" s="6" t="n">
        <v>1927125</v>
      </c>
    </row>
    <row r="14">
      <c r="A14" s="4" t="inlineStr">
        <is>
          <t>Deferred tax asset</t>
        </is>
      </c>
      <c r="B14" s="4" t="inlineStr">
        <is>
          <t xml:space="preserve"> </t>
        </is>
      </c>
      <c r="C14" s="6" t="n">
        <v>547224</v>
      </c>
    </row>
    <row r="15">
      <c r="A15" s="4" t="inlineStr">
        <is>
          <t>Note receivable</t>
        </is>
      </c>
      <c r="B15" s="6" t="n">
        <v>75000</v>
      </c>
      <c r="C15" s="4" t="inlineStr">
        <is>
          <t xml:space="preserve"> </t>
        </is>
      </c>
    </row>
    <row r="16">
      <c r="A16" s="4" t="inlineStr">
        <is>
          <t>Total assets</t>
        </is>
      </c>
      <c r="B16" s="6" t="n">
        <v>160034282</v>
      </c>
      <c r="C16" s="6" t="n">
        <v>71237197</v>
      </c>
    </row>
    <row r="17">
      <c r="A17" s="3" t="inlineStr">
        <is>
          <t>Current liabilities</t>
        </is>
      </c>
    </row>
    <row r="18">
      <c r="A18" s="4" t="inlineStr">
        <is>
          <t>Accounts payable</t>
        </is>
      </c>
      <c r="B18" s="6" t="n">
        <v>607506</v>
      </c>
      <c r="C18" s="6" t="n">
        <v>598318</v>
      </c>
    </row>
    <row r="19">
      <c r="A19" s="4" t="inlineStr">
        <is>
          <t>Accrued expenses, current</t>
        </is>
      </c>
      <c r="B19" s="6" t="n">
        <v>3859652</v>
      </c>
      <c r="C19" s="6" t="n">
        <v>2849503</v>
      </c>
    </row>
    <row r="20">
      <c r="A20" s="4" t="inlineStr">
        <is>
          <t>Accrued expenses (related party), current</t>
        </is>
      </c>
      <c r="B20" s="4" t="inlineStr">
        <is>
          <t xml:space="preserve"> </t>
        </is>
      </c>
      <c r="C20" s="6" t="n">
        <v>120000</v>
      </c>
    </row>
    <row r="21">
      <c r="A21" s="4" t="inlineStr">
        <is>
          <t>Contingent consideration liabilities, current</t>
        </is>
      </c>
      <c r="B21" s="6" t="n">
        <v>5767304</v>
      </c>
      <c r="C21" s="4" t="inlineStr">
        <is>
          <t xml:space="preserve"> </t>
        </is>
      </c>
    </row>
    <row r="22">
      <c r="A22" s="4" t="inlineStr">
        <is>
          <t>Income taxes payable</t>
        </is>
      </c>
      <c r="B22" s="6" t="n">
        <v>2213088</v>
      </c>
      <c r="C22" s="6" t="n">
        <v>189729</v>
      </c>
    </row>
    <row r="23">
      <c r="A23" s="4" t="inlineStr">
        <is>
          <t>Deferred revenue</t>
        </is>
      </c>
      <c r="B23" s="6" t="n">
        <v>150000</v>
      </c>
      <c r="C23" s="6" t="n">
        <v>305307</v>
      </c>
    </row>
    <row r="24">
      <c r="A24" s="4" t="inlineStr">
        <is>
          <t>Total current liabilities</t>
        </is>
      </c>
      <c r="B24" s="6" t="n">
        <v>12597550</v>
      </c>
      <c r="C24" s="6" t="n">
        <v>4062857</v>
      </c>
    </row>
    <row r="25">
      <c r="A25" s="3" t="inlineStr">
        <is>
          <t>Long-term liabilities</t>
        </is>
      </c>
    </row>
    <row r="26">
      <c r="A26" s="4" t="inlineStr">
        <is>
          <t>Income taxes payable</t>
        </is>
      </c>
      <c r="B26" s="6" t="n">
        <v>1067853</v>
      </c>
      <c r="C26" s="6" t="n">
        <v>447831</v>
      </c>
    </row>
    <row r="27">
      <c r="A27" s="4" t="inlineStr">
        <is>
          <t>Deferred tax liability</t>
        </is>
      </c>
      <c r="B27" s="6" t="n">
        <v>7228444</v>
      </c>
      <c r="C27" s="4" t="inlineStr">
        <is>
          <t xml:space="preserve"> </t>
        </is>
      </c>
    </row>
    <row r="28">
      <c r="A28" s="4" t="inlineStr">
        <is>
          <t>Contingent consideration liabilities</t>
        </is>
      </c>
      <c r="B28" s="6" t="n">
        <v>4665337</v>
      </c>
      <c r="C28" s="4" t="inlineStr">
        <is>
          <t xml:space="preserve"> </t>
        </is>
      </c>
    </row>
    <row r="29">
      <c r="A29" s="4" t="inlineStr">
        <is>
          <t>Accrued expenses (related party), noncurrent</t>
        </is>
      </c>
      <c r="B29" s="4" t="inlineStr">
        <is>
          <t xml:space="preserve"> </t>
        </is>
      </c>
      <c r="C29" s="6" t="n">
        <v>30000</v>
      </c>
    </row>
    <row r="30">
      <c r="A30" s="4" t="inlineStr">
        <is>
          <t>Total long-term liabilities</t>
        </is>
      </c>
      <c r="B30" s="6" t="n">
        <v>12961634</v>
      </c>
      <c r="C30" s="6" t="n">
        <v>477831</v>
      </c>
    </row>
    <row r="31">
      <c r="A31" s="4" t="inlineStr">
        <is>
          <t>Total liabilities</t>
        </is>
      </c>
      <c r="B31" s="6" t="n">
        <v>25559184</v>
      </c>
      <c r="C31" s="6" t="n">
        <v>4540688</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Convertible preferred stock, $0.001 par value; 5,000,000 shares authorized; 0 shares issued and outstanding as of December 31, 2021 and December 31, 2020</t>
        </is>
      </c>
      <c r="B34" s="4" t="inlineStr">
        <is>
          <t xml:space="preserve"> </t>
        </is>
      </c>
      <c r="C34" s="4" t="inlineStr">
        <is>
          <t xml:space="preserve"> </t>
        </is>
      </c>
    </row>
    <row r="35">
      <c r="A35" s="4" t="inlineStr">
        <is>
          <t>Common stock, $0.001 par value; 100,000,000 shares authorized; 33,819,862 and 28,558,033 shares issued and outstanding as of December 31, 2021 and December 31, 2020, respectively</t>
        </is>
      </c>
      <c r="B35" s="6" t="n">
        <v>33820</v>
      </c>
      <c r="C35" s="6" t="n">
        <v>28558</v>
      </c>
    </row>
    <row r="36">
      <c r="A36" s="4" t="inlineStr">
        <is>
          <t>Additional paid-in capital</t>
        </is>
      </c>
      <c r="B36" s="6" t="n">
        <v>80271999</v>
      </c>
      <c r="C36" s="6" t="n">
        <v>49157236</v>
      </c>
    </row>
    <row r="37">
      <c r="A37" s="4" t="inlineStr">
        <is>
          <t>Accumulated earnings</t>
        </is>
      </c>
      <c r="B37" s="6" t="n">
        <v>54169279</v>
      </c>
      <c r="C37" s="6" t="n">
        <v>17510715</v>
      </c>
    </row>
    <row r="38">
      <c r="A38" s="4" t="inlineStr">
        <is>
          <t>Total stockholders’ equity</t>
        </is>
      </c>
      <c r="B38" s="6" t="n">
        <v>134475098</v>
      </c>
      <c r="C38" s="6" t="n">
        <v>66696509</v>
      </c>
    </row>
    <row r="39">
      <c r="A39" s="4" t="inlineStr">
        <is>
          <t>Total liabilities and stockholders’ equity</t>
        </is>
      </c>
      <c r="B39" s="5" t="n">
        <v>160034282</v>
      </c>
      <c r="C39" s="5" t="n">
        <v>71237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3 – Related Party Transactions The
Company acquired the exclusive rights to the CoPrimer technology pursuant to an exclusive license agreement, dated April 2014 (the “Exclusive
License Agreement”), between the Company and DNA Logix, Inc., which was assigned to Dr. Brent Satterfield, an executive officer,
prior to the Company’s acquisition of DNA Logix, Inc. On March 1, 2017, the Company entered into an amendment to its Exclusive
License Agreement for its Cooperative Primers (“License”) technology with Dr. Satterfield. The amendment provided in part
that all accrued royalties under the License ceased as of January 1, 2017, and the Company agreed to pay to Dr. Satterfield $ 700,000 10,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Lease
Obligations The
Company’s offices are located at 2401 S. Foothill Dr., Suite D, Salt Lake City, Utah 84109-1479. In February 2020, the Company
entered into a 4 13,687 28,825 February
2024 346,350 311,963 Schedule
of Future Minimum Lease Payments
Year Ending December 31,
2022 $ 293,595
2023 303,059
2024 50,774
Total lease payments $ 647,428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ive
different securities class action complaints were filed in July, September and December by certain stockholders of the Company against
the Company claiming that the Company promulgated false and misleading press releases to increase the price of our stock to improperly
benefit the officers and directors of the Company. The plaintiffs demand compensatory damages sustained as a result of the Company’s
alleged wrongdoing in an amount to be proven at trial. The Company believes these lawsuits are without merit and intends to defend the
cases vigorously. The Company is unable to estimate a range of loss, if any, that could result were there to be an adverse final decision
in these cases.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In
March 2022, the Company’s Board of Directors authorized a share repurchase program that would allow the Company to repurchase up
to $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classifications</t>
        </is>
      </c>
      <c r="B4" s="4" t="inlineStr">
        <is>
          <t xml:space="preserve">Reclassifications Certain
prior year amounts have been reclassified to conform with the current year’s presentation. These reclassifications have no impact
on the previously reported results. </t>
        </is>
      </c>
    </row>
    <row r="5">
      <c r="A5" s="4" t="inlineStr">
        <is>
          <t>Cash and Cash Equivalents</t>
        </is>
      </c>
      <c r="B5" s="4" t="inlineStr">
        <is>
          <t xml:space="preserve">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1 and December
31, 2020.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t>
        </is>
      </c>
    </row>
    <row r="6">
      <c r="A6" s="4" t="inlineStr">
        <is>
          <t>Marketable Investment Securities</t>
        </is>
      </c>
      <c r="B6" s="4" t="inlineStr">
        <is>
          <t xml:space="preserve">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solidated balance sheets. Any unrealized gains or losses are immaterial. </t>
        </is>
      </c>
    </row>
    <row r="7">
      <c r="A7" s="4" t="inlineStr">
        <is>
          <t>Accounts Receivable</t>
        </is>
      </c>
      <c r="B7" s="4" t="inlineStr">
        <is>
          <t xml:space="preserve">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1 total accounts receivable was $ 21,508,779 669,597 20,839,182 12,928,633 791,800 12,136,833 </t>
        </is>
      </c>
    </row>
    <row r="8">
      <c r="A8" s="4" t="inlineStr">
        <is>
          <t>Equity-Method Investments</t>
        </is>
      </c>
      <c r="B8" s="4" t="inlineStr">
        <is>
          <t xml:space="preserve">Equity-Method
Investments Our
equity 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solidated statements of operations. </t>
        </is>
      </c>
    </row>
    <row r="9">
      <c r="A9" s="4" t="inlineStr">
        <is>
          <t>Inventory</t>
        </is>
      </c>
      <c r="B9" s="4" t="inlineStr">
        <is>
          <t xml:space="preserve">Inventory Inventory
is stated at the lower of cost or net-realizable value. Inventory cost is determined on a first-in first-out basis that approximates
average cost in accordance with ASC 330-10-30-12. At December 31, 2021, the Company had $ 2,004,169 983,088 1,021,081 7,995,189 598,881 7,396,308 </t>
        </is>
      </c>
    </row>
    <row r="10">
      <c r="A10" s="4" t="inlineStr">
        <is>
          <t>Property and Equipment</t>
        </is>
      </c>
      <c r="B10" s="4" t="inlineStr">
        <is>
          <t xml:space="preserve">Property
and Equipment Property
and equipment are stated at cost less accumulated depreciation and amortization. Depreciation is provided using the straight-line method
over the estimated useful lives of the property, generally from three five years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t>
        </is>
      </c>
    </row>
    <row r="11">
      <c r="A11" s="4" t="inlineStr">
        <is>
          <t>Business Combinations</t>
        </is>
      </c>
      <c r="B11" s="4" t="inlineStr">
        <is>
          <t xml:space="preserve">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t>
        </is>
      </c>
    </row>
    <row r="12">
      <c r="A12" s="4" t="inlineStr">
        <is>
          <t>Revenue Recognition</t>
        </is>
      </c>
      <c r="B12" s="4" t="inlineStr">
        <is>
          <t xml:space="preserve">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 </t>
        </is>
      </c>
    </row>
    <row r="13">
      <c r="A13" s="4" t="inlineStr">
        <is>
          <t>Deferred Revenue</t>
        </is>
      </c>
      <c r="B13" s="4" t="inlineStr">
        <is>
          <t xml:space="preserve">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t>
        </is>
      </c>
    </row>
    <row r="14">
      <c r="A14" s="4" t="inlineStr">
        <is>
          <t>Research and Development</t>
        </is>
      </c>
      <c r="B14" s="4" t="inlineStr">
        <is>
          <t xml:space="preserve">Research
and Development Research
and development costs are expensed when incurred. The Company expensed $ 14,961,916 3,185,290 </t>
        </is>
      </c>
    </row>
    <row r="15">
      <c r="A15" s="4" t="inlineStr">
        <is>
          <t>Stock-based Compensation</t>
        </is>
      </c>
      <c r="B15" s="4" t="inlineStr">
        <is>
          <t xml:space="preserve">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t>
        </is>
      </c>
    </row>
    <row r="16">
      <c r="A16" s="4" t="inlineStr">
        <is>
          <t>Income Taxes</t>
        </is>
      </c>
      <c r="B16" s="4" t="inlineStr">
        <is>
          <t xml:space="preserve">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t>
        </is>
      </c>
    </row>
    <row r="17">
      <c r="A17" s="4" t="inlineStr">
        <is>
          <t>Net Income per Share</t>
        </is>
      </c>
      <c r="B17" s="4" t="inlineStr">
        <is>
          <t xml:space="preserve">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t>
        </is>
      </c>
    </row>
    <row r="18">
      <c r="A18" s="4" t="inlineStr">
        <is>
          <t>Concentrations Risk and Significant Customers</t>
        </is>
      </c>
      <c r="B18" s="4" t="inlineStr">
        <is>
          <t xml:space="preserve">Concentrations
Risk and Significant Customers The
Company had certain customers which are each responsible for generating 10% or more of the total revenue for the years ended December
31, 2021 and 2020. Two customers together accounted for approximately 48 38 Two
customers each accounted for more than 10% of accounts receivable at December 31, 2021 and 2020. These two customers together accounted
for approximately 66 48 </t>
        </is>
      </c>
    </row>
    <row r="19">
      <c r="A19" s="4" t="inlineStr">
        <is>
          <t>Recently Issued Accounting Standards</t>
        </is>
      </c>
      <c r="B19" s="4" t="inlineStr">
        <is>
          <t xml:space="preserve">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will use the modified retrospective
transition method with the option to recognize a cumulative-effect adjustment at the date of adoption. The Company’s balance
sheet will be impacted as it records right-of-use assets and lease liabilities on its consolidated balance sheets, but the Company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The standard requires a cumulative effect adjustment to the balance sheet as of the
beginning of the first early reporting period in which the guidance is effective. The Company is evaluating the impact of the adoption
of ASU 2016-13 on its consolidated financial statements but does not expect the adoption of this standard will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ssets and Liabilities assumed</t>
        </is>
      </c>
      <c r="B4" s="4" t="inlineStr">
        <is>
          <t xml:space="preserve">The
fair value of assets acquired and liabilities assumed was based on a preliminary valuation, and our estimates and assumptions are subject
to change within the measurement period. The primary area that remains preliminary relates to the evaluation of certain tax-related items
and potential minor adjustments to the purchase consideration. The total purchase consideration was allocated to the assets acquired
and liabilities assumed as set forth below: Schedule
of Assets and Liabilities assumed
Fair value of common shares issued $ 25,160,223
Payable to shareholder 100,000
Fair value of contingent shares 8,684,669
Fair value of contingent warrants 1,747,972
Total fair value of consideration transferred $ 35,692,864
Identifiable assets acquired and liabilities assumed
Cash $ 1,196,243
Accounts receivable 31,170
Prepaid expenses and other current assets 70,321
Property and equipment 408,173
Technology - In-process research and development 26,101,000
Non-competition agreements 1,094,000
Accounts payable and accrued other expenses (1,069,274 )
Deferred tax liability (6,845,587 )
Total identifiable net assets 20,986,046
Goodwill 14,706,818
Total $ 35,692,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t>
        </is>
      </c>
      <c r="B4" s="4" t="inlineStr">
        <is>
          <t xml:space="preserve">The
following table summarizes the assets and liabilities measured at fair value on a recurring basis as of December 31, 2021 and December
31, 2020, by level within the fair value hierarchy: Schedule
of Fair Value Assets and Liabilities
December 31, 2021
(Level 1) (Level 2) (Level 3) Total
Assets:
Marketable securities (certificates of deposit) $ - $ 1,255,266 $ - $ 1,255,266
Total assets measured at fair value $ - $ 1,255,266 $ - $ 1,255,266
Liabilities:
Contingent consideration - common stock $ $ $ 8,684,669 $ 8,684,669
Contingent consideration - warrants - - 1,747,972 1,747,972
Total liabilities measured at fair value $ - $ - $ 10,432,641 $ 10,432,641
December 31, 2020
(Level 1) (Level 2) (Level 3) Total
Assets:
Marketable securities (certificates of deposit) $ - $ 4,335,446 $ $ 4,335,446
Total assets measured at fair value $ - $ 4,335,446 $ - $ 4,335,446 </t>
        </is>
      </c>
    </row>
    <row r="5">
      <c r="A5" s="4" t="inlineStr">
        <is>
          <t>Schedule of Changes in Fair Value Measurement</t>
        </is>
      </c>
      <c r="B5" s="4" t="inlineStr">
        <is>
          <t xml:space="preserve">The
changes for Level 3 items measured at fair value on a recurring basis are as follows: Schedule
of Changes in Fair Value Measurement
Fair value as of December 31, 2020 $ -
Contingent considered issued for business acquisitions 10,432,641
Fair value as of December 31, 2021 $ 10,432,641 </t>
        </is>
      </c>
    </row>
    <row r="6">
      <c r="A6" s="4" t="inlineStr">
        <is>
          <t>Schedule of Contingent Consideration Common Stock and Warrants</t>
        </is>
      </c>
      <c r="B6" s="4" t="inlineStr">
        <is>
          <t xml:space="preserve"> Schedule
of Contingent Consideration Common Stock and Warrants
December 31, 2021
Stock price $ 8.93
Strike price $ 9.13
Volatility 80.00 %
Risk-free rate 1.30 %
Expected term 5.0 In
order to calculate the probability-adjusted value of the contingent consideration-common stock and contingent consideration-warrants,
the Company estimated the probability of achieving certain milestones, which include regulatory approval for identified products, as
well as production and net revenue targets. The probability of achieving the milestone related to net revenues was estimated using a
Monte Carlo simulation valuation model. The unobservable significant inputs to the valuation model were as follows:
December 31, 2021
Stock price $ 8.93
Risk-free rate 1.30 %
Expected term 5.0
Weighted-average cost of capital 27.00 %
Revenue discount rate 9.50 %
Equity volatility 80.00 %
Asset volatility 80.00 %
Revenue volatility 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Estimated Useful Lives in December 31,
years 2021 2020
Lab equipment 3 5 $ 2,476,813 $ 1,212,561
Leasehold improvements 3 3,157 3,157
Office equipment, furniture and other 2 5 75,401 38,344
Less accumulated depreciation and amortization (622,155 ) (304,423 )
Fixed assets, net $ 1,933,216 $ 949,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net consisted of the following: Schedule
of Intangible Assets
Estimated Useful Lives in December 31,
years 2021 2020
In-process research and development Indefinite $ 26,101,000 $
Non-competition agreements 1.5 3 1,094,000
Less accumulated amortization - -
Intangible assets, net $ 27,195,000 $ - </t>
        </is>
      </c>
    </row>
    <row r="5">
      <c r="A5" s="4" t="inlineStr">
        <is>
          <t>Schedule of Future Amortization Expense</t>
        </is>
      </c>
      <c r="B5" s="4" t="inlineStr">
        <is>
          <t xml:space="preserve">The
expected future annual amortization expense of the Company’s intangible assets held as of December 31, 2021 is as follows: Schedule
of Future Amortization Expense
Year Ending December 31, Amortization Expense
2022 $ 426,660
2023 364,668
2024 302,672
Total $ 1,09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Schedule
of Accrued Expenses
December 31, 2021 December 31, 2020
Payroll liabilities $ 2,455,694 $ 1,627,957
Distributor commissions 509,500 1,070,000
Sales tax payable - 52,526
Other accrued liabilities 894,458 99,020
Total accrued expenses $ 3,859,652 $ 2,849,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by Geographic Area</t>
        </is>
      </c>
      <c r="B4" s="4" t="inlineStr">
        <is>
          <t>The
following table sets forth revenue by geographic area: Summary of Revenue by Geographic Area
Years Ended December 31,
2021 2020
United States $ 52,185,812 $ 44,862,751
Rest of World 45,699,791 29,690,007
Total $ 97,885,603 $ 74,552,758
Percentage of revenue by area:
United States 53 % 60 %
Rest of World 47 % 40 %</t>
        </is>
      </c>
    </row>
    <row r="5">
      <c r="A5" s="4" t="inlineStr">
        <is>
          <t>Schedule of Deferred Revenue</t>
        </is>
      </c>
      <c r="B5" s="4" t="inlineStr">
        <is>
          <t xml:space="preserve">Changes
in the Company’s deferred revenue balance for the years ended December 31, 2021 and 2020 were as follows: Schedule of Deferred Revenue
Balance as of December 31, 2019 $ 1,323
Revenue recognized included in deferred revenue balance at the beginning of the period (1,323 )
Increase due to prepayments from customers 305,307
Balance as of December 31, 2020 305,307
Revenue recognized included in deferred revenue balance at the beginning of the period (256,110 )
Increase due to prepayments from customers 79,213
Increase due to note receivable 150,000
Decrease due to refunds to customers and application to open balances (128,410 )
Balance as of December 31, 2021 $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t>
        </is>
      </c>
      <c r="B3" s="7" t="n">
        <v>0.001</v>
      </c>
      <c r="C3" s="7" t="n">
        <v>0.001</v>
      </c>
    </row>
    <row r="4">
      <c r="A4" s="4" t="inlineStr">
        <is>
          <t>Convertible preferred stock , shares authorized</t>
        </is>
      </c>
      <c r="B4" s="6" t="n">
        <v>5000000</v>
      </c>
      <c r="C4" s="6" t="n">
        <v>5000000</v>
      </c>
    </row>
    <row r="5">
      <c r="A5" s="4" t="inlineStr">
        <is>
          <t>Convertible preferred stock, shares issued</t>
        </is>
      </c>
      <c r="B5" s="6" t="n">
        <v>0</v>
      </c>
      <c r="C5" s="6" t="n">
        <v>0</v>
      </c>
    </row>
    <row r="6">
      <c r="A6" s="4" t="inlineStr">
        <is>
          <t>Convertible 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33819862</v>
      </c>
      <c r="C9" s="6" t="n">
        <v>28558033</v>
      </c>
    </row>
    <row r="10">
      <c r="A10" s="4" t="inlineStr">
        <is>
          <t>Common stock, shares outstanding</t>
        </is>
      </c>
      <c r="B10" s="6" t="n">
        <v>33819862</v>
      </c>
      <c r="C10" s="6" t="n">
        <v>28558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reconciles the numerator and the denominator used to calculate basic and diluted earnings per share for years ended December
31, 2021 and 2020: Schedule of Basic and Diluted Earnings Per Share
2021 2020
Years Ended December 31,
2021 2020
Numerator
Net income, as reported $ 36,658,564 $ 42,478,529
Denominator
Weighted average shares, basic 28,874,555 26,720,133
Dilutive effect of stock options, warrants and RSUs 1,029,131 1,280,208
Shares used to compute diluted earnings per share 29,903,686 28,000,341
Basic earnings per share $ 1.27 $ 1.59
Diluted earnings per share $ 1.23 $ 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Option Activity</t>
        </is>
      </c>
      <c r="B4" s="4" t="inlineStr">
        <is>
          <t xml:space="preserve">The
following table summarizes option activity during the years ended December 31, 2021 and 2020: Schedule of Option Activity
Number of Options Weighted Average Exercise Price Weighted Average Fair Value Weighted Average Remaining Contractual Life (Years)
Outstanding at December 31, 2019 2,021,817 $ 1.69 $ 0.83
Granted 150,000 8.14 4.74
Expired - - -
Forfeited/Cancelled - - -
Exercised (871,229 ) 1.68 0.89
Outstanding at December 31, 2020 1,300,588 $ 2.44 $ 1.24
Granted - - -
Expired - - -
Forfeited/Cancelled - - -
Exercised (189,225 ) 2.38 1.12
Outstanding at December 31, 2021 1,111,363 $ 2.12 $ 1.31 6.62
Exercisable at December 31, 2021 1,094,697 $ 2.01 $ 1.18 6.59 </t>
        </is>
      </c>
    </row>
    <row r="5">
      <c r="A5" s="4" t="inlineStr">
        <is>
          <t>Schedule of Fair Value of Options Weighted Average Assumptions</t>
        </is>
      </c>
      <c r="B5" s="4" t="inlineStr">
        <is>
          <t xml:space="preserve">Schedule of Fair Value of Options Weighted Average Assumptions
Years Ended December 31,
2021 2020
Risk-free interest rate - 1.05 %
Expected life (years) - 7.3
Expected volatility - 62.82 %
Expected dividend yield - None </t>
        </is>
      </c>
    </row>
    <row r="6">
      <c r="A6" s="4" t="inlineStr">
        <is>
          <t>Schedule of Outstanding Restricted Stock Units and Related Activity</t>
        </is>
      </c>
      <c r="B6" s="4" t="inlineStr">
        <is>
          <t xml:space="preserve">The
grant date fair value of RSUs granted is determined using the closing market price of the Company’s common stock on the grant date
with the associated compensation expense amortized over the vesting period of the awards. The following table sets forth the outstanding
RSUs and related activity for the years ended December 31, 2021 and 2020: Schedule of Outstanding Restricted Stock Units and Related Activity
Number of RSUs Weighted Average Grant Date Fair Value
Unvested at December 31, 2019 - $ -
Granted 549,500 10.49
Vested (27,000 ) 10.49
Forfeited/Cancelled - -
Unvested at December 31, 2020 522,500 $ 10.49
Granted 1,217,500 9.76
Vested (438,502 ) 10.10
Forfeited/Cancelled (34,083 ) 9.91
Unvested at December 31, 2021 1,267,415 $ 9.94 </t>
        </is>
      </c>
    </row>
    <row r="7">
      <c r="A7" s="4" t="inlineStr">
        <is>
          <t>Schedule of Warrant Activity</t>
        </is>
      </c>
      <c r="B7" s="4" t="inlineStr">
        <is>
          <t xml:space="preserve">The
following table summarizes warrant activity during the years ended December 31, 2021 and 2020: Schedule of Warrant Activity
Number of Warrants Weighted Average Exercise Price Weighted Average Fair Value Weighted Average Remaining Contractual Life (Years)
Outstanding at December 31, 2019 983,535 $ 1.44 $ 1.03
Granted 20,000 1.40 15.19
Expired (9,090 ) 6.00 0.17
Forfeited/Cancelled - - -
Exercised (924,445 ) 1.42 1.43
Outstanding at December 31, 2020 70,000 $ 1.83 $ 5.21 3.3
Granted 456,281 9.13 3.83
Expired - - -
Forfeited/Cancelled - - -
Exercised - - -
Outstanding at December 31, 2021 526,281 $ 8.15 $ 4.01 4.7 </t>
        </is>
      </c>
    </row>
    <row r="8">
      <c r="A8" s="4" t="inlineStr">
        <is>
          <t>Schedule of Fair Value of Warrants Assumptions</t>
        </is>
      </c>
      <c r="B8" s="4" t="inlineStr">
        <is>
          <t xml:space="preserve">Schedule of Fair Value of Warrants Assumptions
Year Ended December 31,
2020
Risk-free interest rate 0.34 %
Expected life (years) 5.0
Expected volatility 61.42 %
Expected dividend yield None </t>
        </is>
      </c>
    </row>
    <row r="9">
      <c r="A9" s="4" t="inlineStr">
        <is>
          <t>Schedule of Recognized Stock-based Compensation Expense</t>
        </is>
      </c>
      <c r="B9" s="4" t="inlineStr">
        <is>
          <t xml:space="preserve">The
Company recognized stock-based compensation expense related to the types of awards discussed above as follows: Schedule of Recognized Stock-based Compensation Expense
2021 2020
Years Ended December 31,
2021 2020
Options $ 292,754 $ 901,345
Restricted stock units 5,164,750 500,861
Warrants - 303,802
Stock 51,900 1,032,033
Total stock-based compensation expense $ 5,509,404 $ 2,738,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Income Tax Provision</t>
        </is>
      </c>
      <c r="B4" s="4" t="inlineStr">
        <is>
          <t xml:space="preserve">The
components of the provision for income taxes consists of the following for the years ended December 31, 2021 and 2020: Schedule
of Components Income Tax Provision
2021 2020
Year Ended December 31,
2021 2020
Current:
Federal $ 6,092,730 $ -
State 886,173 637,760
Total current $ 6,978,903 $ 637,760
Deferred:
Federal 1,394,686 (452,544 )
State 603,642 (94,680 )
Total deferred 1,998,328 (547,224 )
Total income tax expense $ 8,977,231 $ 90,536 </t>
        </is>
      </c>
    </row>
    <row r="5">
      <c r="A5" s="4" t="inlineStr">
        <is>
          <t>Schedule of Benefit from Income Taxes and Effective Tax Rates</t>
        </is>
      </c>
      <c r="B5" s="4" t="inlineStr">
        <is>
          <t>A
reconciliation of income tax expense at the statutory federal income tax rate and income taxes as reflected in the financial statements
is as follows: Schedule
of Benefit from Income Taxes and Effective Tax Rates
2021 2020
Year Ended December 31,
2021 2020
Federal income tax expense at statutory rate 21.0 % 21.0 %
State income tax expense, net of federal tax benefit 3.9 3.3
Permanent differences:
- Foreign derived intangible income deduction (3.5) (1.7)
- Stock based compensation 0.2 (8.8)
- Other permanent differences 0.3 (0.4)
Research and development credits (2.6) (2.0)
Change in uncertain tax positions 1.4 1.1
Change in valuation allowance 0.0 (12.1)
Other (1.0) (0.2)
Effective income tax rate 19.7 % 0.2 %</t>
        </is>
      </c>
    </row>
    <row r="6">
      <c r="A6" s="4" t="inlineStr">
        <is>
          <t>Schedule of Deferred Tax Assets</t>
        </is>
      </c>
      <c r="B6" s="4" t="inlineStr">
        <is>
          <t xml:space="preserve">Net
deferred tax assets consist of the following components as of December 31, 2021 and 2020: Schedule
of Deferred Tax Assets
2021 2020
December 31,
2021 2020
Deferred tax assets:
Accrued liabilities $ - $ 37,898
Reserves and allowances 166,050 200,049
Deferred compensation 393,871 241,652
Research and development credits - 423,001
Total deferred tax assets 559,921 902,600
Deferred tax liabilities:
Property and equipment, net (477,542 ) (233,951 )
Intangibles, net (6,743,972 ) -
Prepaids (560,093 ) (66,456 )
Other (6,758 ) (54,969 )
Total deferred tax liabilities (7,788,365 ) (355,376 )
Net deferred tax assets (liabilities) (7,228,444 ) 547,224
Less valuation allowance - -
Net deferred tax assets (liabilities) $ (7,228,444 ) $ 547,224 </t>
        </is>
      </c>
    </row>
    <row r="7">
      <c r="A7" s="4" t="inlineStr">
        <is>
          <t>Schedule of Unrecognized Tax Benefits</t>
        </is>
      </c>
      <c r="B7" s="4" t="inlineStr">
        <is>
          <t xml:space="preserve"> Schedule
of Unrecognized Tax Benefits
December 31,
2021 2020
Unrecognized tax benefits at the beginning of the year $ 447,831 $ -
Gross increases - current year tax positions 770,069 232,145
Gross increases - prior year tax positions - 215,686
Gross decreases - prior year tax positions (150,047 ) -
Unrecognized tax benefits at end of year $ 1,067,853 $ 447,831
Interest and penalties in year-end bal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 Schedule
of Future Minimum Lease Payments
Year Ending December 31,
2022 $ 293,595
2023 303,059
2024 50,774
Total lease payments $ 647,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Accounts receivable</t>
        </is>
      </c>
      <c r="B4" s="5" t="n">
        <v>21508779</v>
      </c>
      <c r="C4" s="5" t="n">
        <v>12928633</v>
      </c>
    </row>
    <row r="5">
      <c r="A5" s="4" t="inlineStr">
        <is>
          <t>Doubtful accounts</t>
        </is>
      </c>
      <c r="B5" s="6" t="n">
        <v>669597</v>
      </c>
      <c r="C5" s="6" t="n">
        <v>791800</v>
      </c>
    </row>
    <row r="6">
      <c r="A6" s="4" t="inlineStr">
        <is>
          <t>Accounts receivable, net</t>
        </is>
      </c>
      <c r="B6" s="6" t="n">
        <v>20839182</v>
      </c>
      <c r="C6" s="6" t="n">
        <v>12136833</v>
      </c>
    </row>
    <row r="7">
      <c r="A7" s="4" t="inlineStr">
        <is>
          <t>Inventory</t>
        </is>
      </c>
      <c r="B7" s="6" t="n">
        <v>2004169</v>
      </c>
      <c r="C7" s="6" t="n">
        <v>7995189</v>
      </c>
    </row>
    <row r="8">
      <c r="A8" s="4" t="inlineStr">
        <is>
          <t>Inventory finished goods</t>
        </is>
      </c>
      <c r="B8" s="6" t="n">
        <v>983088</v>
      </c>
      <c r="C8" s="6" t="n">
        <v>598881</v>
      </c>
    </row>
    <row r="9">
      <c r="A9" s="4" t="inlineStr">
        <is>
          <t>Inventory raw materials</t>
        </is>
      </c>
      <c r="B9" s="6" t="n">
        <v>1021081</v>
      </c>
      <c r="C9" s="6" t="n">
        <v>7396308</v>
      </c>
    </row>
    <row r="10">
      <c r="A10" s="4" t="inlineStr">
        <is>
          <t>Research and development costs</t>
        </is>
      </c>
      <c r="B10" s="5" t="n">
        <v>14961916</v>
      </c>
      <c r="C10" s="5" t="n">
        <v>3185290</v>
      </c>
    </row>
    <row r="11">
      <c r="A11" s="4" t="inlineStr">
        <is>
          <t>Two Customers Together [Member] | Customer Concentration Risk [Member] | Revenue Benchmark [Member]</t>
        </is>
      </c>
    </row>
    <row r="12">
      <c r="A12" s="3" t="inlineStr">
        <is>
          <t>Product Information [Line Items]</t>
        </is>
      </c>
    </row>
    <row r="13">
      <c r="A13" s="4" t="inlineStr">
        <is>
          <t>Concentration risk percentage</t>
        </is>
      </c>
      <c r="B13" s="4" t="inlineStr">
        <is>
          <t>48.00%</t>
        </is>
      </c>
      <c r="C13" s="4" t="inlineStr">
        <is>
          <t>38.00%</t>
        </is>
      </c>
    </row>
    <row r="14">
      <c r="A14" s="4" t="inlineStr">
        <is>
          <t>Two Customers Together [Member] | Customer Concentration Risk [Member] | Accounts Receivable [Member]</t>
        </is>
      </c>
    </row>
    <row r="15">
      <c r="A15" s="3" t="inlineStr">
        <is>
          <t>Product Information [Line Items]</t>
        </is>
      </c>
    </row>
    <row r="16">
      <c r="A16" s="4" t="inlineStr">
        <is>
          <t>Concentration risk percentage</t>
        </is>
      </c>
      <c r="B16" s="4" t="inlineStr">
        <is>
          <t>66.00%</t>
        </is>
      </c>
      <c r="C16" s="4" t="inlineStr">
        <is>
          <t>48.00%</t>
        </is>
      </c>
    </row>
    <row r="17">
      <c r="A17" s="4" t="inlineStr">
        <is>
          <t>Minimum [Member]</t>
        </is>
      </c>
    </row>
    <row r="18">
      <c r="A18" s="3" t="inlineStr">
        <is>
          <t>Product Information [Line Items]</t>
        </is>
      </c>
    </row>
    <row r="19">
      <c r="A19" s="4" t="inlineStr">
        <is>
          <t>Estimated useful life of property</t>
        </is>
      </c>
      <c r="B19" s="4" t="inlineStr">
        <is>
          <t>3 years</t>
        </is>
      </c>
    </row>
    <row r="20">
      <c r="A20" s="4" t="inlineStr">
        <is>
          <t>Maximum [Member]</t>
        </is>
      </c>
    </row>
    <row r="21">
      <c r="A21" s="3" t="inlineStr">
        <is>
          <t>Product Information [Line Items]</t>
        </is>
      </c>
    </row>
    <row r="22">
      <c r="A22" s="4" t="inlineStr">
        <is>
          <t>Estimated useful life of property</t>
        </is>
      </c>
      <c r="B22"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Assets and Liabilities assumed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Stock issued during period, value acquisitions</t>
        </is>
      </c>
      <c r="B4" s="5" t="n">
        <v>25160223</v>
      </c>
      <c r="C4" s="4" t="inlineStr">
        <is>
          <t xml:space="preserve"> </t>
        </is>
      </c>
    </row>
    <row r="5">
      <c r="A5" s="4" t="inlineStr">
        <is>
          <t>Payable to shareholders</t>
        </is>
      </c>
      <c r="B5" s="6" t="n">
        <v>100000</v>
      </c>
    </row>
    <row r="6">
      <c r="A6" s="4" t="inlineStr">
        <is>
          <t>Fair value of contingent shares</t>
        </is>
      </c>
      <c r="B6" s="6" t="n">
        <v>8684669</v>
      </c>
    </row>
    <row r="7">
      <c r="A7" s="4" t="inlineStr">
        <is>
          <t>Fair value of contingent warrants</t>
        </is>
      </c>
      <c r="B7" s="6" t="n">
        <v>1747972</v>
      </c>
    </row>
    <row r="8">
      <c r="A8" s="4" t="inlineStr">
        <is>
          <t>Business combination, consideration transferred</t>
        </is>
      </c>
      <c r="B8" s="6" t="n">
        <v>35692864</v>
      </c>
    </row>
    <row r="9">
      <c r="A9" s="4" t="inlineStr">
        <is>
          <t>Cash</t>
        </is>
      </c>
      <c r="B9" s="6" t="n">
        <v>1196243</v>
      </c>
    </row>
    <row r="10">
      <c r="A10" s="4" t="inlineStr">
        <is>
          <t>Accounts receivables</t>
        </is>
      </c>
      <c r="B10" s="6" t="n">
        <v>31170</v>
      </c>
    </row>
    <row r="11">
      <c r="A11" s="4" t="inlineStr">
        <is>
          <t>Prepaid expenses and other current assets</t>
        </is>
      </c>
      <c r="B11" s="6" t="n">
        <v>70321</v>
      </c>
    </row>
    <row r="12">
      <c r="A12" s="4" t="inlineStr">
        <is>
          <t>Property and equipments</t>
        </is>
      </c>
      <c r="B12" s="6" t="n">
        <v>408173</v>
      </c>
    </row>
    <row r="13">
      <c r="A13" s="4" t="inlineStr">
        <is>
          <t>Research and development in process</t>
        </is>
      </c>
      <c r="B13" s="6" t="n">
        <v>26101000</v>
      </c>
    </row>
    <row r="14">
      <c r="A14" s="4" t="inlineStr">
        <is>
          <t>Non competition agreements</t>
        </is>
      </c>
      <c r="B14" s="6" t="n">
        <v>1094000</v>
      </c>
    </row>
    <row r="15">
      <c r="A15" s="4" t="inlineStr">
        <is>
          <t>Accounts payable and accrued other expenses</t>
        </is>
      </c>
      <c r="B15" s="6" t="n">
        <v>-1069274</v>
      </c>
    </row>
    <row r="16">
      <c r="A16" s="4" t="inlineStr">
        <is>
          <t>Deferred tax liability</t>
        </is>
      </c>
      <c r="B16" s="6" t="n">
        <v>-6845587</v>
      </c>
    </row>
    <row r="17">
      <c r="A17" s="4" t="inlineStr">
        <is>
          <t>Total indentifiable net assets</t>
        </is>
      </c>
      <c r="B17" s="6" t="n">
        <v>20986046</v>
      </c>
    </row>
    <row r="18">
      <c r="A18" s="4" t="inlineStr">
        <is>
          <t>Goodwill</t>
        </is>
      </c>
      <c r="B18" s="6" t="n">
        <v>14706818</v>
      </c>
      <c r="C18" s="4" t="inlineStr">
        <is>
          <t xml:space="preserve"> </t>
        </is>
      </c>
    </row>
    <row r="19">
      <c r="A19" s="4" t="inlineStr">
        <is>
          <t>Total</t>
        </is>
      </c>
      <c r="B19" s="5" t="n">
        <v>356928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Business Combinations (Details Narrative) - USD ($)</t>
        </is>
      </c>
      <c r="B1" s="2" t="inlineStr">
        <is>
          <t>Dec. 31, 2021</t>
        </is>
      </c>
      <c r="C1" s="2" t="inlineStr">
        <is>
          <t>Dec. 31, 2021</t>
        </is>
      </c>
      <c r="D1" s="2" t="inlineStr">
        <is>
          <t>Dec. 31, 2020</t>
        </is>
      </c>
    </row>
    <row r="2">
      <c r="A2" s="3" t="inlineStr">
        <is>
          <t>Business Acquisition [Line Items]</t>
        </is>
      </c>
    </row>
    <row r="3">
      <c r="A3" s="4" t="inlineStr">
        <is>
          <t>Warrants to purchase shares of common stock</t>
        </is>
      </c>
      <c r="B3" s="6" t="n">
        <v>456000</v>
      </c>
      <c r="C3" s="6" t="n">
        <v>456000</v>
      </c>
    </row>
    <row r="4">
      <c r="A4" s="4" t="inlineStr">
        <is>
          <t>Payable to shareholders</t>
        </is>
      </c>
      <c r="C4" s="5" t="n">
        <v>100000</v>
      </c>
    </row>
    <row r="5">
      <c r="A5" s="4" t="inlineStr">
        <is>
          <t>General and administrative expense</t>
        </is>
      </c>
      <c r="C5" s="5" t="n">
        <v>11550615</v>
      </c>
      <c r="D5" s="5" t="n">
        <v>8278734</v>
      </c>
    </row>
    <row r="6">
      <c r="A6" s="4" t="inlineStr">
        <is>
          <t>Minimum [Member]</t>
        </is>
      </c>
    </row>
    <row r="7">
      <c r="A7" s="3" t="inlineStr">
        <is>
          <t>Business Acquisition [Line Items]</t>
        </is>
      </c>
    </row>
    <row r="8">
      <c r="A8" s="4" t="inlineStr">
        <is>
          <t>Finite lived intangible assets remaining amortization period</t>
        </is>
      </c>
      <c r="C8" s="4" t="inlineStr">
        <is>
          <t>1 year 6 months</t>
        </is>
      </c>
    </row>
    <row r="9">
      <c r="A9" s="4" t="inlineStr">
        <is>
          <t>Maximum [Member]</t>
        </is>
      </c>
    </row>
    <row r="10">
      <c r="A10" s="3" t="inlineStr">
        <is>
          <t>Business Acquisition [Line Items]</t>
        </is>
      </c>
    </row>
    <row r="11">
      <c r="A11" s="4" t="inlineStr">
        <is>
          <t>Finite lived intangible assets remaining amortization period</t>
        </is>
      </c>
      <c r="C11" s="4" t="inlineStr">
        <is>
          <t>3 years</t>
        </is>
      </c>
    </row>
    <row r="12">
      <c r="A12" s="4" t="inlineStr">
        <is>
          <t>Advanced Conceptions, Inc. and Idaho Molecular, Inc. [Member]</t>
        </is>
      </c>
    </row>
    <row r="13">
      <c r="A13" s="3" t="inlineStr">
        <is>
          <t>Business Acquisition [Line Items]</t>
        </is>
      </c>
    </row>
    <row r="14">
      <c r="A14" s="4" t="inlineStr">
        <is>
          <t>Number of shares exchanged</t>
        </is>
      </c>
      <c r="B14" s="6" t="n">
        <v>3200000</v>
      </c>
    </row>
    <row r="15">
      <c r="A15" s="4" t="inlineStr">
        <is>
          <t>Number of shares on contingent consideration</t>
        </is>
      </c>
      <c r="B15" s="6" t="n">
        <v>1400000</v>
      </c>
    </row>
    <row r="16">
      <c r="A16" s="4" t="inlineStr">
        <is>
          <t>Warrants to purchase shares of common stock</t>
        </is>
      </c>
      <c r="B16" s="6" t="n">
        <v>456000</v>
      </c>
      <c r="C16" s="6" t="n">
        <v>456000</v>
      </c>
    </row>
    <row r="17">
      <c r="A17" s="4" t="inlineStr">
        <is>
          <t>General and administrative expense</t>
        </is>
      </c>
      <c r="B17" s="5" t="n">
        <v>151000</v>
      </c>
    </row>
    <row r="18">
      <c r="A18" s="4" t="inlineStr">
        <is>
          <t>Equity method investment ownership percentage</t>
        </is>
      </c>
      <c r="B18" s="4" t="inlineStr">
        <is>
          <t>100.00%</t>
        </is>
      </c>
      <c r="C18" s="4" t="inlineStr">
        <is>
          <t>100.00%</t>
        </is>
      </c>
    </row>
    <row r="19">
      <c r="A19" s="4" t="inlineStr">
        <is>
          <t>Advanced Conceptions Inc [Member]</t>
        </is>
      </c>
    </row>
    <row r="20">
      <c r="A20" s="3" t="inlineStr">
        <is>
          <t>Business Acquisition [Line Items]</t>
        </is>
      </c>
    </row>
    <row r="21">
      <c r="A21" s="4" t="inlineStr">
        <is>
          <t>Payable to shareholders</t>
        </is>
      </c>
      <c r="C21"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Details) - USD ($)</t>
        </is>
      </c>
      <c r="B1" s="2" t="inlineStr">
        <is>
          <t>Dec. 31, 2021</t>
        </is>
      </c>
      <c r="C1" s="2" t="inlineStr">
        <is>
          <t>Dec. 31, 2020</t>
        </is>
      </c>
    </row>
    <row r="2">
      <c r="A2" s="3" t="inlineStr">
        <is>
          <t>Fair Value, Assets and Liabilities Measured on Recurring and Nonrecurring Basis [Line Items]</t>
        </is>
      </c>
    </row>
    <row r="3">
      <c r="A3" s="4" t="inlineStr">
        <is>
          <t>Total liabilities measured at fair value</t>
        </is>
      </c>
      <c r="B3" s="5" t="n">
        <v>10432641</v>
      </c>
    </row>
    <row r="4">
      <c r="A4" s="4" t="inlineStr">
        <is>
          <t>Fair Value, Inputs, Level 1 [Member]</t>
        </is>
      </c>
    </row>
    <row r="5">
      <c r="A5" s="3" t="inlineStr">
        <is>
          <t>Fair Value, Assets and Liabilities Measured on Recurring and Nonrecurring Basis [Line Items]</t>
        </is>
      </c>
    </row>
    <row r="6">
      <c r="A6" s="4" t="inlineStr">
        <is>
          <t>Total liabilities measured at fair value</t>
        </is>
      </c>
      <c r="B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liabilities measured at fair value</t>
        </is>
      </c>
      <c r="B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Total liabilities measured at fair value</t>
        </is>
      </c>
      <c r="B12" s="6" t="n">
        <v>10432641</v>
      </c>
    </row>
    <row r="13">
      <c r="A13" s="4" t="inlineStr">
        <is>
          <t>Fair Value, Inputs, Level 1 [Member]</t>
        </is>
      </c>
    </row>
    <row r="14">
      <c r="A14" s="3" t="inlineStr">
        <is>
          <t>Fair Value, Assets and Liabilities Measured on Recurring and Nonrecurring Basis [Line Items]</t>
        </is>
      </c>
    </row>
    <row r="15">
      <c r="A15" s="4" t="inlineStr">
        <is>
          <t>Total assets measured at fair value</t>
        </is>
      </c>
      <c r="B15" s="4" t="inlineStr">
        <is>
          <t xml:space="preserve"> </t>
        </is>
      </c>
      <c r="C15" s="4" t="inlineStr">
        <is>
          <t xml:space="preserve"> </t>
        </is>
      </c>
    </row>
    <row r="16">
      <c r="A16" s="4" t="inlineStr">
        <is>
          <t>Fair Value, Inputs, Level 2 [Member]</t>
        </is>
      </c>
    </row>
    <row r="17">
      <c r="A17" s="3" t="inlineStr">
        <is>
          <t>Fair Value, Assets and Liabilities Measured on Recurring and Nonrecurring Basis [Line Items]</t>
        </is>
      </c>
    </row>
    <row r="18">
      <c r="A18" s="4" t="inlineStr">
        <is>
          <t>Total assets measured at fair value</t>
        </is>
      </c>
      <c r="B18" s="6" t="n">
        <v>1255266</v>
      </c>
      <c r="C18" s="6" t="n">
        <v>4335446</v>
      </c>
    </row>
    <row r="19">
      <c r="A19" s="4" t="inlineStr">
        <is>
          <t>Fair Value, Inputs, Level 3 [Member]</t>
        </is>
      </c>
    </row>
    <row r="20">
      <c r="A20" s="3" t="inlineStr">
        <is>
          <t>Fair Value, Assets and Liabilities Measured on Recurring and Nonrecurring Basis [Line Items]</t>
        </is>
      </c>
    </row>
    <row r="21">
      <c r="A21" s="4" t="inlineStr">
        <is>
          <t>Total assets measured at fair value</t>
        </is>
      </c>
      <c r="B21" s="4" t="inlineStr">
        <is>
          <t xml:space="preserve"> </t>
        </is>
      </c>
      <c r="C21" s="4" t="inlineStr">
        <is>
          <t xml:space="preserve"> </t>
        </is>
      </c>
    </row>
    <row r="22">
      <c r="A22" s="4" t="inlineStr">
        <is>
          <t>Fair Value, Recurring [Member]</t>
        </is>
      </c>
    </row>
    <row r="23">
      <c r="A23" s="3" t="inlineStr">
        <is>
          <t>Fair Value, Assets and Liabilities Measured on Recurring and Nonrecurring Basis [Line Items]</t>
        </is>
      </c>
    </row>
    <row r="24">
      <c r="A24" s="4" t="inlineStr">
        <is>
          <t>Marketable securities (certificates of deposit)</t>
        </is>
      </c>
      <c r="B24" s="6" t="n">
        <v>1255266</v>
      </c>
      <c r="C24" s="6" t="n">
        <v>4335446</v>
      </c>
    </row>
    <row r="25">
      <c r="A25" s="4" t="inlineStr">
        <is>
          <t>Total assets measured at fair value</t>
        </is>
      </c>
      <c r="B25" s="6" t="n">
        <v>1255266</v>
      </c>
      <c r="C25" s="6" t="n">
        <v>4335446</v>
      </c>
    </row>
    <row r="26">
      <c r="A26" s="4" t="inlineStr">
        <is>
          <t>Contingent consideration common stock</t>
        </is>
      </c>
      <c r="B26" s="6" t="n">
        <v>8684669</v>
      </c>
    </row>
    <row r="27">
      <c r="A27" s="4" t="inlineStr">
        <is>
          <t>Contingent consideration warrants</t>
        </is>
      </c>
      <c r="B27" s="6" t="n">
        <v>1747972</v>
      </c>
    </row>
    <row r="28">
      <c r="A28" s="4" t="inlineStr">
        <is>
          <t>Fair Value, Recurring [Member] | Fair Value, Inputs, Level 1 [Member]</t>
        </is>
      </c>
    </row>
    <row r="29">
      <c r="A29" s="3" t="inlineStr">
        <is>
          <t>Fair Value, Assets and Liabilities Measured on Recurring and Nonrecurring Basis [Line Items]</t>
        </is>
      </c>
    </row>
    <row r="30">
      <c r="A30" s="4" t="inlineStr">
        <is>
          <t>Contingent consideration common stock</t>
        </is>
      </c>
      <c r="B30" s="4" t="inlineStr">
        <is>
          <t xml:space="preserve"> </t>
        </is>
      </c>
    </row>
    <row r="31">
      <c r="A31" s="4" t="inlineStr">
        <is>
          <t>Contingent consideration warrants</t>
        </is>
      </c>
      <c r="B31" s="4" t="inlineStr">
        <is>
          <t xml:space="preserve"> </t>
        </is>
      </c>
    </row>
    <row r="32">
      <c r="A32" s="4" t="inlineStr">
        <is>
          <t>Fair Value, Recurring [Member] | Fair Value, Inputs, Level 2 [Member]</t>
        </is>
      </c>
    </row>
    <row r="33">
      <c r="A33" s="3" t="inlineStr">
        <is>
          <t>Fair Value, Assets and Liabilities Measured on Recurring and Nonrecurring Basis [Line Items]</t>
        </is>
      </c>
    </row>
    <row r="34">
      <c r="A34" s="4" t="inlineStr">
        <is>
          <t>Contingent consideration common stock</t>
        </is>
      </c>
      <c r="B34" s="4" t="inlineStr">
        <is>
          <t xml:space="preserve"> </t>
        </is>
      </c>
    </row>
    <row r="35">
      <c r="A35" s="4" t="inlineStr">
        <is>
          <t>Contingent consideration warrants</t>
        </is>
      </c>
      <c r="B35" s="4" t="inlineStr">
        <is>
          <t xml:space="preserve"> </t>
        </is>
      </c>
    </row>
    <row r="36">
      <c r="A36" s="4" t="inlineStr">
        <is>
          <t>Fair Value, Recurring [Member] | Fair Value, Inputs, Level 3 [Member]</t>
        </is>
      </c>
    </row>
    <row r="37">
      <c r="A37" s="3" t="inlineStr">
        <is>
          <t>Fair Value, Assets and Liabilities Measured on Recurring and Nonrecurring Basis [Line Items]</t>
        </is>
      </c>
    </row>
    <row r="38">
      <c r="A38" s="4" t="inlineStr">
        <is>
          <t>Contingent consideration common stock</t>
        </is>
      </c>
      <c r="B38" s="6" t="n">
        <v>8684669</v>
      </c>
    </row>
    <row r="39">
      <c r="A39" s="4" t="inlineStr">
        <is>
          <t>Contingent consideration warrants</t>
        </is>
      </c>
      <c r="B39" s="6" t="n">
        <v>1747972</v>
      </c>
    </row>
    <row r="40">
      <c r="A40" s="4" t="inlineStr">
        <is>
          <t>Fair Value, Recurring [Member] | Fair Value, Inputs, Level 1 [Member]</t>
        </is>
      </c>
    </row>
    <row r="41">
      <c r="A41" s="3" t="inlineStr">
        <is>
          <t>Fair Value, Assets and Liabilities Measured on Recurring and Nonrecurring Basis [Line Items]</t>
        </is>
      </c>
    </row>
    <row r="42">
      <c r="A42" s="4" t="inlineStr">
        <is>
          <t>Marketable securities (certificates of deposit)</t>
        </is>
      </c>
      <c r="B42" s="4" t="inlineStr">
        <is>
          <t xml:space="preserve"> </t>
        </is>
      </c>
      <c r="C42" s="4" t="inlineStr">
        <is>
          <t xml:space="preserve"> </t>
        </is>
      </c>
    </row>
    <row r="43">
      <c r="A43" s="4" t="inlineStr">
        <is>
          <t>Fair Value, Recurring [Member] | Fair Value, Inputs, Level 2 [Member]</t>
        </is>
      </c>
    </row>
    <row r="44">
      <c r="A44" s="3" t="inlineStr">
        <is>
          <t>Fair Value, Assets and Liabilities Measured on Recurring and Nonrecurring Basis [Line Items]</t>
        </is>
      </c>
    </row>
    <row r="45">
      <c r="A45" s="4" t="inlineStr">
        <is>
          <t>Marketable securities (certificates of deposit)</t>
        </is>
      </c>
      <c r="B45" s="6" t="n">
        <v>1255266</v>
      </c>
      <c r="C45" s="6" t="n">
        <v>4335446</v>
      </c>
    </row>
    <row r="46">
      <c r="A46" s="4" t="inlineStr">
        <is>
          <t>Fair Value, Recurring [Member] | Fair Value, Inputs, Level 3 [Member]</t>
        </is>
      </c>
    </row>
    <row r="47">
      <c r="A47" s="3" t="inlineStr">
        <is>
          <t>Fair Value, Assets and Liabilities Measured on Recurring and Nonrecurring Basis [Line Items]</t>
        </is>
      </c>
    </row>
    <row r="48">
      <c r="A48" s="4" t="inlineStr">
        <is>
          <t>Marketable securities (certificates of deposit)</t>
        </is>
      </c>
      <c r="B48" s="4" t="inlineStr">
        <is>
          <t xml:space="preserve"> </t>
        </is>
      </c>
      <c r="C4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Schedule of Changes in Fair Value Measurement (Details)</t>
        </is>
      </c>
      <c r="B1" s="2" t="inlineStr">
        <is>
          <t>12 Months Ended</t>
        </is>
      </c>
    </row>
    <row r="2">
      <c r="B2" s="2" t="inlineStr">
        <is>
          <t>Dec. 31, 2021USD ($)</t>
        </is>
      </c>
    </row>
    <row r="3">
      <c r="A3" s="3" t="inlineStr">
        <is>
          <t>Fair Value Disclosures [Abstract]</t>
        </is>
      </c>
    </row>
    <row r="4">
      <c r="A4" s="4" t="inlineStr">
        <is>
          <t>Asset acquisition contingent consideration liability noncurrent</t>
        </is>
      </c>
      <c r="B4" s="4" t="inlineStr">
        <is>
          <t xml:space="preserve"> </t>
        </is>
      </c>
    </row>
    <row r="5">
      <c r="A5" s="4" t="inlineStr">
        <is>
          <t>Contingent considered issued for business acquisitions</t>
        </is>
      </c>
      <c r="B5" s="6" t="n">
        <v>10432641</v>
      </c>
    </row>
    <row r="6">
      <c r="A6" s="4" t="inlineStr">
        <is>
          <t>Asset acquisition contingent consideration liability noncurrent</t>
        </is>
      </c>
      <c r="B6" s="5" t="n">
        <v>104326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ntingent Consideration Common Stock and Warrants (Detail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Warrants measurement, term</t>
        </is>
      </c>
      <c r="B4" s="4" t="inlineStr">
        <is>
          <t>5 years</t>
        </is>
      </c>
    </row>
    <row r="5">
      <c r="A5" s="4" t="inlineStr">
        <is>
          <t>Measurement Input, Share Price [Member]</t>
        </is>
      </c>
    </row>
    <row r="6">
      <c r="A6" s="3" t="inlineStr">
        <is>
          <t>Fair Value Measurement Inputs and Valuation Techniques [Line Items]</t>
        </is>
      </c>
    </row>
    <row r="7">
      <c r="A7" s="4" t="inlineStr">
        <is>
          <t>Warrants measurement input</t>
        </is>
      </c>
      <c r="B7" s="9" t="n">
        <v>8.93</v>
      </c>
    </row>
    <row r="8">
      <c r="A8" s="4" t="inlineStr">
        <is>
          <t>Business combination,contingent consideration</t>
        </is>
      </c>
      <c r="B8" s="9" t="n">
        <v>8.93</v>
      </c>
    </row>
    <row r="9">
      <c r="A9" s="4" t="inlineStr">
        <is>
          <t>Measurement Input Strike Price [Member]</t>
        </is>
      </c>
    </row>
    <row r="10">
      <c r="A10" s="3" t="inlineStr">
        <is>
          <t>Fair Value Measurement Inputs and Valuation Techniques [Line Items]</t>
        </is>
      </c>
    </row>
    <row r="11">
      <c r="A11" s="4" t="inlineStr">
        <is>
          <t>Warrants measurement input</t>
        </is>
      </c>
      <c r="B11" s="9" t="n">
        <v>9.130000000000001</v>
      </c>
    </row>
    <row r="12">
      <c r="A12" s="4" t="inlineStr">
        <is>
          <t>Measurement Input, Price Volatility [Member]</t>
        </is>
      </c>
    </row>
    <row r="13">
      <c r="A13" s="3" t="inlineStr">
        <is>
          <t>Fair Value Measurement Inputs and Valuation Techniques [Line Items]</t>
        </is>
      </c>
    </row>
    <row r="14">
      <c r="A14" s="4" t="inlineStr">
        <is>
          <t>Warrants measurement input</t>
        </is>
      </c>
      <c r="B14" s="6" t="n">
        <v>80</v>
      </c>
    </row>
    <row r="15">
      <c r="A15" s="4" t="inlineStr">
        <is>
          <t>Measurement Input, Risk Free Interest Rate [Member]</t>
        </is>
      </c>
    </row>
    <row r="16">
      <c r="A16" s="3" t="inlineStr">
        <is>
          <t>Fair Value Measurement Inputs and Valuation Techniques [Line Items]</t>
        </is>
      </c>
    </row>
    <row r="17">
      <c r="A17" s="4" t="inlineStr">
        <is>
          <t>Warrants measurement input</t>
        </is>
      </c>
      <c r="B17" s="9" t="n">
        <v>1.3</v>
      </c>
      <c r="C17" s="9" t="n">
        <v>0.34</v>
      </c>
    </row>
    <row r="18">
      <c r="A18" s="4" t="inlineStr">
        <is>
          <t>Business combination,contingent consideration</t>
        </is>
      </c>
      <c r="B18" s="9" t="n">
        <v>1.3</v>
      </c>
    </row>
    <row r="19">
      <c r="A19" s="4" t="inlineStr">
        <is>
          <t>Measurement Input, Expected Term [Member]</t>
        </is>
      </c>
    </row>
    <row r="20">
      <c r="A20" s="3" t="inlineStr">
        <is>
          <t>Fair Value Measurement Inputs and Valuation Techniques [Line Items]</t>
        </is>
      </c>
    </row>
    <row r="21">
      <c r="A21" s="4" t="inlineStr">
        <is>
          <t>Warrants measurement, term</t>
        </is>
      </c>
      <c r="C21" s="4" t="inlineStr">
        <is>
          <t>5 years</t>
        </is>
      </c>
    </row>
    <row r="22">
      <c r="A22" s="4" t="inlineStr">
        <is>
          <t>Business combination,contingent consideration, term</t>
        </is>
      </c>
      <c r="B22" s="4" t="inlineStr">
        <is>
          <t>5 years</t>
        </is>
      </c>
    </row>
    <row r="23">
      <c r="A23" s="4" t="inlineStr">
        <is>
          <t>Measurement Input Cost of Capital [Member]</t>
        </is>
      </c>
    </row>
    <row r="24">
      <c r="A24" s="3" t="inlineStr">
        <is>
          <t>Fair Value Measurement Inputs and Valuation Techniques [Line Items]</t>
        </is>
      </c>
    </row>
    <row r="25">
      <c r="A25" s="4" t="inlineStr">
        <is>
          <t>Business combination,contingent consideration</t>
        </is>
      </c>
      <c r="B25" s="6" t="n">
        <v>27</v>
      </c>
    </row>
    <row r="26">
      <c r="A26" s="4" t="inlineStr">
        <is>
          <t>Measurement Input, Discount Rate [Member]</t>
        </is>
      </c>
    </row>
    <row r="27">
      <c r="A27" s="3" t="inlineStr">
        <is>
          <t>Fair Value Measurement Inputs and Valuation Techniques [Line Items]</t>
        </is>
      </c>
    </row>
    <row r="28">
      <c r="A28" s="4" t="inlineStr">
        <is>
          <t>Business combination,contingent consideration</t>
        </is>
      </c>
      <c r="B28" s="9" t="n">
        <v>9.5</v>
      </c>
    </row>
    <row r="29">
      <c r="A29" s="4" t="inlineStr">
        <is>
          <t>Measurement Input Equity Volatility [Member]</t>
        </is>
      </c>
    </row>
    <row r="30">
      <c r="A30" s="3" t="inlineStr">
        <is>
          <t>Fair Value Measurement Inputs and Valuation Techniques [Line Items]</t>
        </is>
      </c>
    </row>
    <row r="31">
      <c r="A31" s="4" t="inlineStr">
        <is>
          <t>Business combination,contingent consideration</t>
        </is>
      </c>
      <c r="B31" s="6" t="n">
        <v>80</v>
      </c>
    </row>
    <row r="32">
      <c r="A32" s="4" t="inlineStr">
        <is>
          <t>Measurement Input Asset Volatility [Member]</t>
        </is>
      </c>
    </row>
    <row r="33">
      <c r="A33" s="3" t="inlineStr">
        <is>
          <t>Fair Value Measurement Inputs and Valuation Techniques [Line Items]</t>
        </is>
      </c>
    </row>
    <row r="34">
      <c r="A34" s="4" t="inlineStr">
        <is>
          <t>Business combination,contingent consideration</t>
        </is>
      </c>
      <c r="B34" s="6" t="n">
        <v>80</v>
      </c>
    </row>
    <row r="35">
      <c r="A35" s="4" t="inlineStr">
        <is>
          <t>Measurement Input Revenue Volatility [Member]</t>
        </is>
      </c>
    </row>
    <row r="36">
      <c r="A36" s="3" t="inlineStr">
        <is>
          <t>Fair Value Measurement Inputs and Valuation Techniques [Line Items]</t>
        </is>
      </c>
    </row>
    <row r="37">
      <c r="A37" s="4" t="inlineStr">
        <is>
          <t>Business combination,contingent consideration</t>
        </is>
      </c>
      <c r="B37" s="6"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97885603</v>
      </c>
      <c r="C4" s="5" t="n">
        <v>74552758</v>
      </c>
    </row>
    <row r="5">
      <c r="A5" s="4" t="inlineStr">
        <is>
          <t>Cost of revenue</t>
        </is>
      </c>
      <c r="B5" s="6" t="n">
        <v>11574944</v>
      </c>
      <c r="C5" s="6" t="n">
        <v>16591346</v>
      </c>
    </row>
    <row r="6">
      <c r="A6" s="4" t="inlineStr">
        <is>
          <t>Gross profit</t>
        </is>
      </c>
      <c r="B6" s="6" t="n">
        <v>86310659</v>
      </c>
      <c r="C6" s="6" t="n">
        <v>57961412</v>
      </c>
    </row>
    <row r="7">
      <c r="A7" s="3" t="inlineStr">
        <is>
          <t>Operating expenses</t>
        </is>
      </c>
    </row>
    <row r="8">
      <c r="A8" s="4" t="inlineStr">
        <is>
          <t>Sales and marketing</t>
        </is>
      </c>
      <c r="B8" s="6" t="n">
        <v>13397813</v>
      </c>
      <c r="C8" s="6" t="n">
        <v>4665113</v>
      </c>
    </row>
    <row r="9">
      <c r="A9" s="4" t="inlineStr">
        <is>
          <t>General and administrative</t>
        </is>
      </c>
      <c r="B9" s="6" t="n">
        <v>11550615</v>
      </c>
      <c r="C9" s="6" t="n">
        <v>8278734</v>
      </c>
    </row>
    <row r="10">
      <c r="A10" s="4" t="inlineStr">
        <is>
          <t>Research and development</t>
        </is>
      </c>
      <c r="B10" s="6" t="n">
        <v>14961916</v>
      </c>
      <c r="C10" s="6" t="n">
        <v>3185290</v>
      </c>
    </row>
    <row r="11">
      <c r="A11" s="4" t="inlineStr">
        <is>
          <t>Depreciation and amortization</t>
        </is>
      </c>
      <c r="B11" s="6" t="n">
        <v>335363</v>
      </c>
      <c r="C11" s="6" t="n">
        <v>138635</v>
      </c>
    </row>
    <row r="12">
      <c r="A12" s="4" t="inlineStr">
        <is>
          <t>Total operating expenses</t>
        </is>
      </c>
      <c r="B12" s="6" t="n">
        <v>40245707</v>
      </c>
      <c r="C12" s="6" t="n">
        <v>16267772</v>
      </c>
    </row>
    <row r="13">
      <c r="A13" s="4" t="inlineStr">
        <is>
          <t>Income from operations</t>
        </is>
      </c>
      <c r="B13" s="6" t="n">
        <v>46064952</v>
      </c>
      <c r="C13" s="6" t="n">
        <v>41693640</v>
      </c>
    </row>
    <row r="14">
      <c r="A14" s="3" t="inlineStr">
        <is>
          <t>Other income (expense)</t>
        </is>
      </c>
    </row>
    <row r="15">
      <c r="A15" s="4" t="inlineStr">
        <is>
          <t>Interest income</t>
        </is>
      </c>
      <c r="B15" s="6" t="n">
        <v>45631</v>
      </c>
      <c r="C15" s="6" t="n">
        <v>97215</v>
      </c>
    </row>
    <row r="16">
      <c r="A16" s="4" t="inlineStr">
        <is>
          <t>Loss on disposition of assets</t>
        </is>
      </c>
      <c r="B16" s="6" t="n">
        <v>-44355</v>
      </c>
      <c r="C16" s="6" t="n">
        <v>-175</v>
      </c>
    </row>
    <row r="17">
      <c r="A17" s="4" t="inlineStr">
        <is>
          <t>Gain (loss) on equity method investment in joint venture</t>
        </is>
      </c>
      <c r="B17" s="6" t="n">
        <v>-430433</v>
      </c>
      <c r="C17" s="6" t="n">
        <v>778385</v>
      </c>
    </row>
    <row r="18">
      <c r="A18" s="4" t="inlineStr">
        <is>
          <t>Total other income (expense)</t>
        </is>
      </c>
      <c r="B18" s="6" t="n">
        <v>-429157</v>
      </c>
      <c r="C18" s="6" t="n">
        <v>875425</v>
      </c>
    </row>
    <row r="19">
      <c r="A19" s="4" t="inlineStr">
        <is>
          <t>Income before income taxes</t>
        </is>
      </c>
      <c r="B19" s="6" t="n">
        <v>45635795</v>
      </c>
      <c r="C19" s="6" t="n">
        <v>42569065</v>
      </c>
    </row>
    <row r="20">
      <c r="A20" s="4" t="inlineStr">
        <is>
          <t>Income tax provision</t>
        </is>
      </c>
      <c r="B20" s="6" t="n">
        <v>8977231</v>
      </c>
      <c r="C20" s="6" t="n">
        <v>90536</v>
      </c>
    </row>
    <row r="21">
      <c r="A21" s="4" t="inlineStr">
        <is>
          <t>Net income</t>
        </is>
      </c>
      <c r="B21" s="5" t="n">
        <v>36658564</v>
      </c>
      <c r="C21" s="5" t="n">
        <v>42478529</v>
      </c>
    </row>
    <row r="22">
      <c r="A22" s="3" t="inlineStr">
        <is>
          <t>Earnings per common share:</t>
        </is>
      </c>
    </row>
    <row r="23">
      <c r="A23" s="4" t="inlineStr">
        <is>
          <t>Basic</t>
        </is>
      </c>
      <c r="B23" s="8" t="n">
        <v>1.27</v>
      </c>
      <c r="C23" s="8" t="n">
        <v>1.59</v>
      </c>
    </row>
    <row r="24">
      <c r="A24" s="4" t="inlineStr">
        <is>
          <t>Diluted</t>
        </is>
      </c>
      <c r="B24" s="8" t="n">
        <v>1.23</v>
      </c>
      <c r="C24" s="8" t="n">
        <v>1.52</v>
      </c>
    </row>
    <row r="25">
      <c r="A25" s="3" t="inlineStr">
        <is>
          <t>Weighted average shares outstanding:</t>
        </is>
      </c>
    </row>
    <row r="26">
      <c r="A26" s="4" t="inlineStr">
        <is>
          <t>Basic</t>
        </is>
      </c>
      <c r="B26" s="6" t="n">
        <v>28874555</v>
      </c>
      <c r="C26" s="6" t="n">
        <v>26720133</v>
      </c>
    </row>
    <row r="27">
      <c r="A27" s="4" t="inlineStr">
        <is>
          <t>Diluted</t>
        </is>
      </c>
      <c r="B27" s="6" t="n">
        <v>29903686</v>
      </c>
      <c r="C27" s="6" t="n">
        <v>28000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t>
        </is>
      </c>
      <c r="B4" s="5" t="n">
        <v>-622155</v>
      </c>
      <c r="C4" s="5" t="n">
        <v>-304423</v>
      </c>
    </row>
    <row r="5">
      <c r="A5" s="4" t="inlineStr">
        <is>
          <t>Property and equipment, net</t>
        </is>
      </c>
      <c r="B5" s="5" t="n">
        <v>1933216</v>
      </c>
      <c r="C5" s="6" t="n">
        <v>949639</v>
      </c>
    </row>
    <row r="6">
      <c r="A6" s="4" t="inlineStr">
        <is>
          <t>Minimum [Member]</t>
        </is>
      </c>
    </row>
    <row r="7">
      <c r="A7" s="3" t="inlineStr">
        <is>
          <t>Property, Plant and Equipment [Line Items]</t>
        </is>
      </c>
    </row>
    <row r="8">
      <c r="A8" s="4" t="inlineStr">
        <is>
          <t>Property and equipment estimated useful lives</t>
        </is>
      </c>
      <c r="B8" s="4" t="inlineStr">
        <is>
          <t>3 years</t>
        </is>
      </c>
    </row>
    <row r="9">
      <c r="A9" s="4" t="inlineStr">
        <is>
          <t>Maximum [Member]</t>
        </is>
      </c>
    </row>
    <row r="10">
      <c r="A10" s="3" t="inlineStr">
        <is>
          <t>Property, Plant and Equipment [Line Items]</t>
        </is>
      </c>
    </row>
    <row r="11">
      <c r="A11" s="4" t="inlineStr">
        <is>
          <t>Property and equipment estimated useful lives</t>
        </is>
      </c>
      <c r="B11" s="4" t="inlineStr">
        <is>
          <t>5 years</t>
        </is>
      </c>
    </row>
    <row r="12">
      <c r="A12" s="4" t="inlineStr">
        <is>
          <t>Equipment [Member]</t>
        </is>
      </c>
    </row>
    <row r="13">
      <c r="A13" s="3" t="inlineStr">
        <is>
          <t>Property, Plant and Equipment [Line Items]</t>
        </is>
      </c>
    </row>
    <row r="14">
      <c r="A14" s="4" t="inlineStr">
        <is>
          <t>Property and equipment, gross</t>
        </is>
      </c>
      <c r="B14" s="5" t="n">
        <v>2476813</v>
      </c>
      <c r="C14" s="6" t="n">
        <v>1212561</v>
      </c>
    </row>
    <row r="15">
      <c r="A15" s="4" t="inlineStr">
        <is>
          <t>Equipment [Member] | Minimum [Member]</t>
        </is>
      </c>
    </row>
    <row r="16">
      <c r="A16" s="3" t="inlineStr">
        <is>
          <t>Property, Plant and Equipment [Line Items]</t>
        </is>
      </c>
    </row>
    <row r="17">
      <c r="A17" s="4" t="inlineStr">
        <is>
          <t>Property and equipment estimated useful lives</t>
        </is>
      </c>
      <c r="B17" s="4" t="inlineStr">
        <is>
          <t>3 years</t>
        </is>
      </c>
    </row>
    <row r="18">
      <c r="A18" s="4" t="inlineStr">
        <is>
          <t>Equipment [Member] | Maximum [Member]</t>
        </is>
      </c>
    </row>
    <row r="19">
      <c r="A19" s="3" t="inlineStr">
        <is>
          <t>Property, Plant and Equipment [Line Items]</t>
        </is>
      </c>
    </row>
    <row r="20">
      <c r="A20" s="4" t="inlineStr">
        <is>
          <t>Property and equipment estimated useful lives</t>
        </is>
      </c>
      <c r="B20" s="4" t="inlineStr">
        <is>
          <t>5 years</t>
        </is>
      </c>
    </row>
    <row r="21">
      <c r="A21" s="4" t="inlineStr">
        <is>
          <t>Leaseholds and Leasehold Improvements [Member]</t>
        </is>
      </c>
    </row>
    <row r="22">
      <c r="A22" s="3" t="inlineStr">
        <is>
          <t>Property, Plant and Equipment [Line Items]</t>
        </is>
      </c>
    </row>
    <row r="23">
      <c r="A23" s="4" t="inlineStr">
        <is>
          <t>Property and equipment estimated useful lives</t>
        </is>
      </c>
      <c r="B23" s="4" t="inlineStr">
        <is>
          <t>3 years</t>
        </is>
      </c>
    </row>
    <row r="24">
      <c r="A24" s="4" t="inlineStr">
        <is>
          <t>Leasehold Improvements [Member]</t>
        </is>
      </c>
    </row>
    <row r="25">
      <c r="A25" s="3" t="inlineStr">
        <is>
          <t>Property, Plant and Equipment [Line Items]</t>
        </is>
      </c>
    </row>
    <row r="26">
      <c r="A26" s="4" t="inlineStr">
        <is>
          <t>Property and equipment, gross</t>
        </is>
      </c>
      <c r="B26" s="5" t="n">
        <v>3157</v>
      </c>
      <c r="C26" s="6" t="n">
        <v>3157</v>
      </c>
    </row>
    <row r="27">
      <c r="A27" s="4" t="inlineStr">
        <is>
          <t>Office Equipment [Member]</t>
        </is>
      </c>
    </row>
    <row r="28">
      <c r="A28" s="3" t="inlineStr">
        <is>
          <t>Property, Plant and Equipment [Line Items]</t>
        </is>
      </c>
    </row>
    <row r="29">
      <c r="A29" s="4" t="inlineStr">
        <is>
          <t>Property and equipment, gross</t>
        </is>
      </c>
      <c r="B29" s="5" t="n">
        <v>75401</v>
      </c>
      <c r="C29" s="5" t="n">
        <v>38344</v>
      </c>
    </row>
    <row r="30">
      <c r="A30" s="4" t="inlineStr">
        <is>
          <t>Office Equipment [Member] | Minimum [Member]</t>
        </is>
      </c>
    </row>
    <row r="31">
      <c r="A31" s="3" t="inlineStr">
        <is>
          <t>Property, Plant and Equipment [Line Items]</t>
        </is>
      </c>
    </row>
    <row r="32">
      <c r="A32" s="4" t="inlineStr">
        <is>
          <t>Property and equipment estimated useful lives</t>
        </is>
      </c>
      <c r="B32" s="4" t="inlineStr">
        <is>
          <t>2 years</t>
        </is>
      </c>
    </row>
    <row r="33">
      <c r="A33" s="4" t="inlineStr">
        <is>
          <t>Office Equipment [Member] | Maximum [Member]</t>
        </is>
      </c>
    </row>
    <row r="34">
      <c r="A34" s="3" t="inlineStr">
        <is>
          <t>Property, Plant and Equipment [Line Items]</t>
        </is>
      </c>
    </row>
    <row r="35">
      <c r="A35" s="4" t="inlineStr">
        <is>
          <t>Property and equipment estimated useful lives</t>
        </is>
      </c>
      <c r="B35"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Less accumulated amortization</t>
        </is>
      </c>
      <c r="B4" s="4" t="inlineStr">
        <is>
          <t xml:space="preserve"> </t>
        </is>
      </c>
      <c r="C4" s="4" t="inlineStr">
        <is>
          <t xml:space="preserve"> </t>
        </is>
      </c>
    </row>
    <row r="5">
      <c r="A5" s="4" t="inlineStr">
        <is>
          <t>Intangible assets, net</t>
        </is>
      </c>
      <c r="B5" s="5" t="n">
        <v>27195000</v>
      </c>
      <c r="C5" s="4" t="inlineStr">
        <is>
          <t xml:space="preserve"> </t>
        </is>
      </c>
    </row>
    <row r="6">
      <c r="A6" s="4" t="inlineStr">
        <is>
          <t>In Process Research and Development [Member]</t>
        </is>
      </c>
    </row>
    <row r="7">
      <c r="A7" s="3" t="inlineStr">
        <is>
          <t>Finite-Lived Intangible Assets [Line Items]</t>
        </is>
      </c>
    </row>
    <row r="8">
      <c r="A8" s="4" t="inlineStr">
        <is>
          <t>Estimated useful lives in years, term</t>
        </is>
      </c>
      <c r="B8" s="4" t="inlineStr">
        <is>
          <t>Indefinite</t>
        </is>
      </c>
    </row>
    <row r="9">
      <c r="A9" s="4" t="inlineStr">
        <is>
          <t>Intangible assets, gross</t>
        </is>
      </c>
      <c r="B9" s="5" t="n">
        <v>26101000</v>
      </c>
      <c r="C9" s="4" t="inlineStr">
        <is>
          <t xml:space="preserve"> </t>
        </is>
      </c>
    </row>
    <row r="10">
      <c r="A10" s="4" t="inlineStr">
        <is>
          <t>Noncompete Agreements [Member]</t>
        </is>
      </c>
    </row>
    <row r="11">
      <c r="A11" s="3" t="inlineStr">
        <is>
          <t>Finite-Lived Intangible Assets [Line Items]</t>
        </is>
      </c>
    </row>
    <row r="12">
      <c r="A12" s="4" t="inlineStr">
        <is>
          <t>Intangible assets, gross</t>
        </is>
      </c>
      <c r="B12" s="5" t="n">
        <v>1094000</v>
      </c>
      <c r="C12" s="4" t="inlineStr">
        <is>
          <t xml:space="preserve"> </t>
        </is>
      </c>
    </row>
    <row r="13">
      <c r="A13" s="4" t="inlineStr">
        <is>
          <t>Noncompete Agreements [Member] | Minimum [Member]</t>
        </is>
      </c>
    </row>
    <row r="14">
      <c r="A14" s="3" t="inlineStr">
        <is>
          <t>Finite-Lived Intangible Assets [Line Items]</t>
        </is>
      </c>
    </row>
    <row r="15">
      <c r="A15" s="4" t="inlineStr">
        <is>
          <t>Estimated useful lives in years</t>
        </is>
      </c>
      <c r="B15" s="4" t="inlineStr">
        <is>
          <t>1 year 6 months</t>
        </is>
      </c>
    </row>
    <row r="16">
      <c r="A16" s="4" t="inlineStr">
        <is>
          <t>Noncompete Agreements [Member] | Maximum [Member]</t>
        </is>
      </c>
    </row>
    <row r="17">
      <c r="A17" s="3" t="inlineStr">
        <is>
          <t>Finite-Lived Intangible Assets [Line Items]</t>
        </is>
      </c>
    </row>
    <row r="18">
      <c r="A18" s="4" t="inlineStr">
        <is>
          <t>Estimated useful lives in years</t>
        </is>
      </c>
      <c r="B1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chedule of Future Amortization Expense (Details)</t>
        </is>
      </c>
      <c r="B1" s="2" t="inlineStr">
        <is>
          <t>Dec. 31, 2021USD ($)</t>
        </is>
      </c>
    </row>
    <row r="2">
      <c r="A2" s="3" t="inlineStr">
        <is>
          <t>Goodwill and Intangible Assets Disclosure [Abstract]</t>
        </is>
      </c>
    </row>
    <row r="3">
      <c r="A3" s="4" t="inlineStr">
        <is>
          <t>2022</t>
        </is>
      </c>
      <c r="B3" s="5" t="n">
        <v>426660</v>
      </c>
    </row>
    <row r="4">
      <c r="A4" s="4" t="inlineStr">
        <is>
          <t>2023</t>
        </is>
      </c>
      <c r="B4" s="6" t="n">
        <v>364668</v>
      </c>
    </row>
    <row r="5">
      <c r="A5" s="4" t="inlineStr">
        <is>
          <t>2024</t>
        </is>
      </c>
      <c r="B5" s="6" t="n">
        <v>302672</v>
      </c>
    </row>
    <row r="6">
      <c r="A6" s="4" t="inlineStr">
        <is>
          <t>Total</t>
        </is>
      </c>
      <c r="B6" s="5" t="n">
        <v>109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Payroll liabilities</t>
        </is>
      </c>
      <c r="B3" s="5" t="n">
        <v>2455694</v>
      </c>
      <c r="C3" s="5" t="n">
        <v>1627957</v>
      </c>
    </row>
    <row r="4">
      <c r="A4" s="4" t="inlineStr">
        <is>
          <t>Distributor commissions</t>
        </is>
      </c>
      <c r="B4" s="6" t="n">
        <v>509500</v>
      </c>
      <c r="C4" s="6" t="n">
        <v>1070000</v>
      </c>
    </row>
    <row r="5">
      <c r="A5" s="4" t="inlineStr">
        <is>
          <t>Sales tax payable</t>
        </is>
      </c>
      <c r="B5" s="4" t="inlineStr">
        <is>
          <t xml:space="preserve"> </t>
        </is>
      </c>
      <c r="C5" s="6" t="n">
        <v>52526</v>
      </c>
    </row>
    <row r="6">
      <c r="A6" s="4" t="inlineStr">
        <is>
          <t>Other accrued liabilities</t>
        </is>
      </c>
      <c r="B6" s="6" t="n">
        <v>894458</v>
      </c>
      <c r="C6" s="6" t="n">
        <v>99020</v>
      </c>
    </row>
    <row r="7">
      <c r="A7" s="4" t="inlineStr">
        <is>
          <t>Total accrued expenses</t>
        </is>
      </c>
      <c r="B7" s="5" t="n">
        <v>3859652</v>
      </c>
      <c r="C7" s="5" t="n">
        <v>28495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venue by Geographic Area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97885603</v>
      </c>
      <c r="C4" s="5" t="n">
        <v>74552758</v>
      </c>
    </row>
    <row r="5">
      <c r="A5" s="4" t="inlineStr">
        <is>
          <t>Americas [Member]</t>
        </is>
      </c>
    </row>
    <row r="6">
      <c r="A6" s="3" t="inlineStr">
        <is>
          <t>Disaggregation of Revenue [Line Items]</t>
        </is>
      </c>
    </row>
    <row r="7">
      <c r="A7" s="4" t="inlineStr">
        <is>
          <t>Revenue</t>
        </is>
      </c>
      <c r="B7" s="5" t="n">
        <v>52185812</v>
      </c>
      <c r="C7" s="5" t="n">
        <v>44862751</v>
      </c>
    </row>
    <row r="8">
      <c r="A8" s="4" t="inlineStr">
        <is>
          <t>Americas [Member] | Revenue Benchmark [Member] | Geographic Concentration Risk [Member]</t>
        </is>
      </c>
    </row>
    <row r="9">
      <c r="A9" s="3" t="inlineStr">
        <is>
          <t>Disaggregation of Revenue [Line Items]</t>
        </is>
      </c>
    </row>
    <row r="10">
      <c r="A10" s="4" t="inlineStr">
        <is>
          <t>Percentage of revenue</t>
        </is>
      </c>
      <c r="B10" s="4" t="inlineStr">
        <is>
          <t>53.00%</t>
        </is>
      </c>
      <c r="C10" s="4" t="inlineStr">
        <is>
          <t>60.00%</t>
        </is>
      </c>
    </row>
    <row r="11">
      <c r="A11" s="4" t="inlineStr">
        <is>
          <t>Rest of World [Member]</t>
        </is>
      </c>
    </row>
    <row r="12">
      <c r="A12" s="3" t="inlineStr">
        <is>
          <t>Disaggregation of Revenue [Line Items]</t>
        </is>
      </c>
    </row>
    <row r="13">
      <c r="A13" s="4" t="inlineStr">
        <is>
          <t>Revenue</t>
        </is>
      </c>
      <c r="B13" s="5" t="n">
        <v>45699791</v>
      </c>
      <c r="C13" s="5" t="n">
        <v>29690007</v>
      </c>
    </row>
    <row r="14">
      <c r="A14" s="4" t="inlineStr">
        <is>
          <t>Rest of World [Member] | Revenue Benchmark [Member] | Geographic Concentration Risk [Member]</t>
        </is>
      </c>
    </row>
    <row r="15">
      <c r="A15" s="3" t="inlineStr">
        <is>
          <t>Disaggregation of Revenue [Line Items]</t>
        </is>
      </c>
    </row>
    <row r="16">
      <c r="A16" s="4" t="inlineStr">
        <is>
          <t>Percentage of revenue</t>
        </is>
      </c>
      <c r="B16" s="4" t="inlineStr">
        <is>
          <t>47.00%</t>
        </is>
      </c>
      <c r="C16" s="4" t="inlineStr">
        <is>
          <t>4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Revenue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beginning balance</t>
        </is>
      </c>
      <c r="B4" s="5" t="n">
        <v>305307</v>
      </c>
      <c r="C4" s="5" t="n">
        <v>1323</v>
      </c>
    </row>
    <row r="5">
      <c r="A5" s="4" t="inlineStr">
        <is>
          <t>Revenue recognized included in deferred revenue balance at the beginning of the period</t>
        </is>
      </c>
      <c r="B5" s="6" t="n">
        <v>-256110</v>
      </c>
      <c r="C5" s="6" t="n">
        <v>-1323</v>
      </c>
    </row>
    <row r="6">
      <c r="A6" s="4" t="inlineStr">
        <is>
          <t>Increase due to prepayments from customers</t>
        </is>
      </c>
      <c r="B6" s="6" t="n">
        <v>79213</v>
      </c>
      <c r="C6" s="6" t="n">
        <v>305307</v>
      </c>
    </row>
    <row r="7">
      <c r="A7" s="4" t="inlineStr">
        <is>
          <t>Increase due to note receivable</t>
        </is>
      </c>
      <c r="B7" s="6" t="n">
        <v>150000</v>
      </c>
    </row>
    <row r="8">
      <c r="A8" s="4" t="inlineStr">
        <is>
          <t>Decrease due to refunds to customers and application to open balances</t>
        </is>
      </c>
      <c r="B8" s="6" t="n">
        <v>-128410</v>
      </c>
    </row>
    <row r="9">
      <c r="A9" s="4" t="inlineStr">
        <is>
          <t>Deferred revenue, Ending balance</t>
        </is>
      </c>
      <c r="B9" s="5" t="n">
        <v>150000</v>
      </c>
      <c r="C9" s="5" t="n">
        <v>3053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Details Narrative) - USD ($)</t>
        </is>
      </c>
      <c r="B1" s="2" t="inlineStr">
        <is>
          <t>Dec. 31, 2021</t>
        </is>
      </c>
      <c r="C1" s="2" t="inlineStr">
        <is>
          <t>Dec. 31, 2021</t>
        </is>
      </c>
      <c r="D1" s="2" t="inlineStr">
        <is>
          <t>Dec. 31, 2020</t>
        </is>
      </c>
    </row>
    <row r="2">
      <c r="A2" s="3" t="inlineStr">
        <is>
          <t>Accumulated Other Comprehensive Income (Loss) [Line Items]</t>
        </is>
      </c>
    </row>
    <row r="3">
      <c r="A3" s="4" t="inlineStr">
        <is>
          <t>Number of shares issued for exercise of options, value</t>
        </is>
      </c>
      <c r="C3" s="5" t="n">
        <v>450398</v>
      </c>
      <c r="D3" s="5" t="n">
        <v>1460600</v>
      </c>
    </row>
    <row r="4">
      <c r="A4" s="4" t="inlineStr">
        <is>
          <t>Vest and restricted stock units</t>
        </is>
      </c>
      <c r="C4" s="6" t="n">
        <v>438502</v>
      </c>
    </row>
    <row r="5">
      <c r="A5" s="4" t="inlineStr">
        <is>
          <t>Common stock, par value</t>
        </is>
      </c>
      <c r="B5" s="7" t="n">
        <v>0.001</v>
      </c>
      <c r="C5" s="7" t="n">
        <v>0.001</v>
      </c>
      <c r="D5" s="7" t="n">
        <v>0.001</v>
      </c>
    </row>
    <row r="6">
      <c r="A6" s="4" t="inlineStr">
        <is>
          <t>Issuance of common stock gross proceeds</t>
        </is>
      </c>
      <c r="C6" s="4" t="inlineStr">
        <is>
          <t xml:space="preserve"> </t>
        </is>
      </c>
      <c r="D6" s="5" t="n">
        <v>19470005</v>
      </c>
    </row>
    <row r="7">
      <c r="A7" s="4" t="inlineStr">
        <is>
          <t>Offering costs</t>
        </is>
      </c>
      <c r="C7" s="4" t="inlineStr">
        <is>
          <t xml:space="preserve"> </t>
        </is>
      </c>
      <c r="D7" s="5" t="n">
        <v>1457921</v>
      </c>
    </row>
    <row r="8">
      <c r="A8" s="4" t="inlineStr">
        <is>
          <t>Potentially dilutive shares</t>
        </is>
      </c>
      <c r="C8" s="6" t="n">
        <v>154644</v>
      </c>
      <c r="D8" s="6" t="n">
        <v>50000</v>
      </c>
    </row>
    <row r="9">
      <c r="A9" s="4" t="inlineStr">
        <is>
          <t>Investment Relations Services [Member]</t>
        </is>
      </c>
    </row>
    <row r="10">
      <c r="A10" s="3" t="inlineStr">
        <is>
          <t>Accumulated Other Comprehensive Income (Loss) [Line Items]</t>
        </is>
      </c>
    </row>
    <row r="11">
      <c r="A11" s="4" t="inlineStr">
        <is>
          <t>Number of shares issued for services</t>
        </is>
      </c>
      <c r="D11" s="6" t="n">
        <v>83935</v>
      </c>
    </row>
    <row r="12">
      <c r="A12" s="4" t="inlineStr">
        <is>
          <t>Convertible Preferred Stock [Member]</t>
        </is>
      </c>
    </row>
    <row r="13">
      <c r="A13" s="3" t="inlineStr">
        <is>
          <t>Accumulated Other Comprehensive Income (Loss) [Line Items]</t>
        </is>
      </c>
    </row>
    <row r="14">
      <c r="A14" s="4" t="inlineStr">
        <is>
          <t>Potentially dilutive shares</t>
        </is>
      </c>
      <c r="D14" s="6" t="n">
        <v>2133333</v>
      </c>
    </row>
    <row r="15">
      <c r="A15" s="4" t="inlineStr">
        <is>
          <t>Advanced Conceptions, Inc. and Idaho Molecular, Inc. [Member]</t>
        </is>
      </c>
    </row>
    <row r="16">
      <c r="A16" s="3" t="inlineStr">
        <is>
          <t>Accumulated Other Comprehensive Income (Loss) [Line Items]</t>
        </is>
      </c>
    </row>
    <row r="17">
      <c r="A17" s="4" t="inlineStr">
        <is>
          <t>Stock Issued During Period, Shares, Acquisitions</t>
        </is>
      </c>
      <c r="C17" s="6" t="n">
        <v>4628554</v>
      </c>
    </row>
    <row r="18">
      <c r="A18" s="4" t="inlineStr">
        <is>
          <t>[custom:StockIssuedDuringPeriodSharesForfeited]</t>
        </is>
      </c>
      <c r="C18" s="6" t="n">
        <v>1390430</v>
      </c>
    </row>
    <row r="19">
      <c r="A19" s="4" t="inlineStr">
        <is>
          <t>Number of common stock issued</t>
        </is>
      </c>
      <c r="B19" s="6" t="n">
        <v>3200000</v>
      </c>
    </row>
    <row r="20">
      <c r="A20" s="4" t="inlineStr">
        <is>
          <t>Third Parties [Member]</t>
        </is>
      </c>
    </row>
    <row r="21">
      <c r="A21" s="3" t="inlineStr">
        <is>
          <t>Accumulated Other Comprehensive Income (Loss) [Line Items]</t>
        </is>
      </c>
    </row>
    <row r="22">
      <c r="A22" s="4" t="inlineStr">
        <is>
          <t>Number of shares issued for services</t>
        </is>
      </c>
      <c r="C22" s="6" t="n">
        <v>5548</v>
      </c>
    </row>
    <row r="23">
      <c r="A23" s="4" t="inlineStr">
        <is>
          <t>Options [Member]</t>
        </is>
      </c>
    </row>
    <row r="24">
      <c r="A24" s="3" t="inlineStr">
        <is>
          <t>Accumulated Other Comprehensive Income (Loss) [Line Items]</t>
        </is>
      </c>
    </row>
    <row r="25">
      <c r="A25" s="4" t="inlineStr">
        <is>
          <t>Number of shares issued for exercise of options</t>
        </is>
      </c>
      <c r="C25" s="6" t="n">
        <v>189225</v>
      </c>
      <c r="D25" s="6" t="n">
        <v>871229</v>
      </c>
    </row>
    <row r="26">
      <c r="A26" s="4" t="inlineStr">
        <is>
          <t>Number of shares issued for exercise of options, value</t>
        </is>
      </c>
      <c r="C26" s="5" t="n">
        <v>450398</v>
      </c>
      <c r="D26" s="5" t="n">
        <v>1460600</v>
      </c>
    </row>
    <row r="27">
      <c r="A27" s="4" t="inlineStr">
        <is>
          <t>Common Stock Three [Member]</t>
        </is>
      </c>
    </row>
    <row r="28">
      <c r="A28" s="3" t="inlineStr">
        <is>
          <t>Accumulated Other Comprehensive Income (Loss) [Line Items]</t>
        </is>
      </c>
    </row>
    <row r="29">
      <c r="A29" s="4" t="inlineStr">
        <is>
          <t>Number of common stock issued</t>
        </is>
      </c>
      <c r="D29" s="6" t="n">
        <v>3448278</v>
      </c>
    </row>
    <row r="30">
      <c r="A30" s="4" t="inlineStr">
        <is>
          <t>Common stock, par value</t>
        </is>
      </c>
      <c r="D30" s="7" t="n">
        <v>0.001</v>
      </c>
    </row>
    <row r="31">
      <c r="A31" s="4" t="inlineStr">
        <is>
          <t>Sale of common stock purchase price per shares</t>
        </is>
      </c>
      <c r="D31" s="8" t="n">
        <v>1.45</v>
      </c>
    </row>
    <row r="32">
      <c r="A32" s="4" t="inlineStr">
        <is>
          <t>Issuance of common stock gross proceeds</t>
        </is>
      </c>
      <c r="D32" s="5" t="n">
        <v>5000003</v>
      </c>
    </row>
    <row r="33">
      <c r="A33" s="4" t="inlineStr">
        <is>
          <t>Net proceeds from issuance of common stock</t>
        </is>
      </c>
      <c r="D33" s="6" t="n">
        <v>4517102</v>
      </c>
    </row>
    <row r="34">
      <c r="A34" s="4" t="inlineStr">
        <is>
          <t>Offering costs</t>
        </is>
      </c>
      <c r="D34" s="5" t="n">
        <v>482901</v>
      </c>
    </row>
    <row r="35">
      <c r="A35" s="4" t="inlineStr">
        <is>
          <t>Common Stock One [Member]</t>
        </is>
      </c>
    </row>
    <row r="36">
      <c r="A36" s="3" t="inlineStr">
        <is>
          <t>Accumulated Other Comprehensive Income (Loss) [Line Items]</t>
        </is>
      </c>
    </row>
    <row r="37">
      <c r="A37" s="4" t="inlineStr">
        <is>
          <t>Number of common stock issued</t>
        </is>
      </c>
      <c r="D37" s="6" t="n">
        <v>3324676</v>
      </c>
    </row>
    <row r="38">
      <c r="A38" s="4" t="inlineStr">
        <is>
          <t>Common stock, par value</t>
        </is>
      </c>
      <c r="D38" s="7" t="n">
        <v>0.001</v>
      </c>
    </row>
    <row r="39">
      <c r="A39" s="4" t="inlineStr">
        <is>
          <t>Sale of common stock purchase price per shares</t>
        </is>
      </c>
      <c r="D39" s="8" t="n">
        <v>3.08</v>
      </c>
    </row>
    <row r="40">
      <c r="A40" s="4" t="inlineStr">
        <is>
          <t>Issuance of common stock gross proceeds</t>
        </is>
      </c>
      <c r="D40" s="5" t="n">
        <v>10240002</v>
      </c>
    </row>
    <row r="41">
      <c r="A41" s="4" t="inlineStr">
        <is>
          <t>Net proceeds from issuance of common stock</t>
        </is>
      </c>
      <c r="D41" s="6" t="n">
        <v>9612561</v>
      </c>
    </row>
    <row r="42">
      <c r="A42" s="4" t="inlineStr">
        <is>
          <t>Offering costs</t>
        </is>
      </c>
      <c r="D42" s="5" t="n">
        <v>627441</v>
      </c>
    </row>
    <row r="43">
      <c r="A43" s="4" t="inlineStr">
        <is>
          <t>Common Stock Two [Member]</t>
        </is>
      </c>
    </row>
    <row r="44">
      <c r="A44" s="3" t="inlineStr">
        <is>
          <t>Accumulated Other Comprehensive Income (Loss) [Line Items]</t>
        </is>
      </c>
    </row>
    <row r="45">
      <c r="A45" s="4" t="inlineStr">
        <is>
          <t>Number of common stock issued</t>
        </is>
      </c>
      <c r="D45" s="6" t="n">
        <v>470000</v>
      </c>
    </row>
    <row r="46">
      <c r="A46" s="4" t="inlineStr">
        <is>
          <t>Common stock, par value</t>
        </is>
      </c>
      <c r="D46" s="7" t="n">
        <v>0.001</v>
      </c>
    </row>
    <row r="47">
      <c r="A47" s="4" t="inlineStr">
        <is>
          <t>Sale of common stock purchase price per shares</t>
        </is>
      </c>
      <c r="D47" s="5" t="n">
        <v>9</v>
      </c>
    </row>
    <row r="48">
      <c r="A48" s="4" t="inlineStr">
        <is>
          <t>Issuance of common stock gross proceeds</t>
        </is>
      </c>
      <c r="D48" s="5" t="n">
        <v>4230000</v>
      </c>
    </row>
    <row r="49">
      <c r="A49" s="4" t="inlineStr">
        <is>
          <t>Net proceeds from issuance of common stock</t>
        </is>
      </c>
      <c r="D49" s="6" t="n">
        <v>3882420</v>
      </c>
    </row>
    <row r="50">
      <c r="A50" s="4" t="inlineStr">
        <is>
          <t>Offering costs</t>
        </is>
      </c>
      <c r="D50" s="5" t="n">
        <v>347580</v>
      </c>
    </row>
    <row r="51">
      <c r="A51" s="4" t="inlineStr">
        <is>
          <t>Warrant [Member]</t>
        </is>
      </c>
    </row>
    <row r="52">
      <c r="A52" s="3" t="inlineStr">
        <is>
          <t>Accumulated Other Comprehensive Income (Loss) [Line Items]</t>
        </is>
      </c>
    </row>
    <row r="53">
      <c r="A53" s="4" t="inlineStr">
        <is>
          <t>Number of shares issued for exercise of options</t>
        </is>
      </c>
      <c r="D53" s="6" t="n">
        <v>856660</v>
      </c>
    </row>
    <row r="54">
      <c r="A54" s="4" t="inlineStr">
        <is>
          <t>Number of shares issued for exercise of options, value</t>
        </is>
      </c>
      <c r="D54" s="5" t="n">
        <v>270000</v>
      </c>
    </row>
    <row r="55">
      <c r="A55" s="4" t="inlineStr">
        <is>
          <t>Potentially dilutive shares</t>
        </is>
      </c>
      <c r="C55" s="6" t="n">
        <v>45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income, as reported</t>
        </is>
      </c>
      <c r="B4" s="5" t="n">
        <v>36658564</v>
      </c>
      <c r="C4" s="5" t="n">
        <v>42478529</v>
      </c>
    </row>
    <row r="5">
      <c r="A5" s="4" t="inlineStr">
        <is>
          <t>Weighted average shares, basic</t>
        </is>
      </c>
      <c r="B5" s="6" t="n">
        <v>28874555</v>
      </c>
      <c r="C5" s="6" t="n">
        <v>26720133</v>
      </c>
    </row>
    <row r="6">
      <c r="A6" s="4" t="inlineStr">
        <is>
          <t>Dilutive effect of stock options, warrants and RSUs</t>
        </is>
      </c>
      <c r="B6" s="6" t="n">
        <v>1029131</v>
      </c>
      <c r="C6" s="6" t="n">
        <v>1280208</v>
      </c>
    </row>
    <row r="7">
      <c r="A7" s="4" t="inlineStr">
        <is>
          <t>Shares used to compute diluted earnings per share</t>
        </is>
      </c>
      <c r="B7" s="6" t="n">
        <v>29903686</v>
      </c>
      <c r="C7" s="6" t="n">
        <v>28000341</v>
      </c>
    </row>
    <row r="8">
      <c r="A8" s="4" t="inlineStr">
        <is>
          <t>Basic earnings per share</t>
        </is>
      </c>
      <c r="B8" s="8" t="n">
        <v>1.27</v>
      </c>
      <c r="C8" s="8" t="n">
        <v>1.59</v>
      </c>
    </row>
    <row r="9">
      <c r="A9" s="4" t="inlineStr">
        <is>
          <t>Diluted earnings per share</t>
        </is>
      </c>
      <c r="B9" s="8" t="n">
        <v>1.23</v>
      </c>
      <c r="C9" s="8" t="n">
        <v>1.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1</t>
        </is>
      </c>
      <c r="C2" s="2" t="inlineStr">
        <is>
          <t>Dec. 31, 2020</t>
        </is>
      </c>
    </row>
    <row r="3">
      <c r="A3" s="4" t="inlineStr">
        <is>
          <t>Securities excluded from computation of diluted earnings per share</t>
        </is>
      </c>
      <c r="B3" s="6" t="n">
        <v>154644</v>
      </c>
      <c r="C3" s="6" t="n">
        <v>50000</v>
      </c>
    </row>
    <row r="4">
      <c r="A4" s="4" t="inlineStr">
        <is>
          <t>Common Stock [Member]</t>
        </is>
      </c>
    </row>
    <row r="5">
      <c r="A5" s="4" t="inlineStr">
        <is>
          <t>Securities excluded from computation of diluted earnings per share</t>
        </is>
      </c>
      <c r="B5" s="6" t="n">
        <v>1400000</v>
      </c>
    </row>
    <row r="6">
      <c r="A6" s="4" t="inlineStr">
        <is>
          <t>Warrant [Member]</t>
        </is>
      </c>
    </row>
    <row r="7">
      <c r="A7" s="4" t="inlineStr">
        <is>
          <t>Securities excluded from computation of diluted earnings per share</t>
        </is>
      </c>
      <c r="B7" s="6" t="n">
        <v>45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chedule of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Beginning</t>
        </is>
      </c>
      <c r="B4" s="6" t="n">
        <v>1300588</v>
      </c>
      <c r="C4" s="6" t="n">
        <v>2021817</v>
      </c>
    </row>
    <row r="5">
      <c r="A5" s="4" t="inlineStr">
        <is>
          <t>Weighted Average Exercise Price Outstanding, Beginning</t>
        </is>
      </c>
      <c r="B5" s="8" t="n">
        <v>2.44</v>
      </c>
      <c r="C5" s="8" t="n">
        <v>1.69</v>
      </c>
    </row>
    <row r="6">
      <c r="A6" s="4" t="inlineStr">
        <is>
          <t>Weighted Average Fair Value Outstanding, Beginning</t>
        </is>
      </c>
      <c r="B6" s="8" t="n">
        <v>1.24</v>
      </c>
      <c r="C6" s="8" t="n">
        <v>0.83</v>
      </c>
    </row>
    <row r="7">
      <c r="A7" s="4" t="inlineStr">
        <is>
          <t>Number of Options Outstanding, Granted</t>
        </is>
      </c>
      <c r="B7" s="4" t="inlineStr">
        <is>
          <t xml:space="preserve"> </t>
        </is>
      </c>
      <c r="C7" s="6" t="n">
        <v>150000</v>
      </c>
    </row>
    <row r="8">
      <c r="A8" s="4" t="inlineStr">
        <is>
          <t>Weighted Average Exercise Price Granted</t>
        </is>
      </c>
      <c r="B8" s="4" t="inlineStr">
        <is>
          <t xml:space="preserve"> </t>
        </is>
      </c>
      <c r="C8" s="8" t="n">
        <v>8.140000000000001</v>
      </c>
    </row>
    <row r="9">
      <c r="A9" s="4" t="inlineStr">
        <is>
          <t>Weighted Average Fair Value Granted</t>
        </is>
      </c>
      <c r="B9" s="4" t="inlineStr">
        <is>
          <t xml:space="preserve"> </t>
        </is>
      </c>
      <c r="C9" s="8" t="n">
        <v>4.74</v>
      </c>
    </row>
    <row r="10">
      <c r="A10" s="4" t="inlineStr">
        <is>
          <t>Number of Options Outstanding,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eighted Average Fair Value Expired</t>
        </is>
      </c>
      <c r="B12" s="4" t="inlineStr">
        <is>
          <t xml:space="preserve"> </t>
        </is>
      </c>
      <c r="C12" s="4" t="inlineStr">
        <is>
          <t xml:space="preserve"> </t>
        </is>
      </c>
    </row>
    <row r="13">
      <c r="A13" s="4" t="inlineStr">
        <is>
          <t>Number of Options Outstanding, Forfeited/Cancelled</t>
        </is>
      </c>
      <c r="B13" s="4" t="inlineStr">
        <is>
          <t xml:space="preserve"> </t>
        </is>
      </c>
      <c r="C13" s="4" t="inlineStr">
        <is>
          <t xml:space="preserve"> </t>
        </is>
      </c>
    </row>
    <row r="14">
      <c r="A14" s="4" t="inlineStr">
        <is>
          <t>Weighted Average Exercise Price Forfeited/Cancelled</t>
        </is>
      </c>
      <c r="B14" s="4" t="inlineStr">
        <is>
          <t xml:space="preserve"> </t>
        </is>
      </c>
      <c r="C14" s="4" t="inlineStr">
        <is>
          <t xml:space="preserve"> </t>
        </is>
      </c>
    </row>
    <row r="15">
      <c r="A15" s="4" t="inlineStr">
        <is>
          <t>Weighted Average Fair Value Forfeited/Cancelled</t>
        </is>
      </c>
      <c r="B15" s="4" t="inlineStr">
        <is>
          <t xml:space="preserve"> </t>
        </is>
      </c>
      <c r="C15" s="4" t="inlineStr">
        <is>
          <t xml:space="preserve"> </t>
        </is>
      </c>
    </row>
    <row r="16">
      <c r="A16" s="4" t="inlineStr">
        <is>
          <t>Number of Options Outstanding, Exercised</t>
        </is>
      </c>
      <c r="B16" s="6" t="n">
        <v>-189225</v>
      </c>
      <c r="C16" s="6" t="n">
        <v>-871229</v>
      </c>
    </row>
    <row r="17">
      <c r="A17" s="4" t="inlineStr">
        <is>
          <t>Weighted Average Exercise Price Exercised</t>
        </is>
      </c>
      <c r="B17" s="8" t="n">
        <v>2.38</v>
      </c>
      <c r="C17" s="8" t="n">
        <v>1.68</v>
      </c>
    </row>
    <row r="18">
      <c r="A18" s="4" t="inlineStr">
        <is>
          <t>Weighted Average Fair Value Exercised</t>
        </is>
      </c>
      <c r="B18" s="8" t="n">
        <v>1.12</v>
      </c>
      <c r="C18" s="8" t="n">
        <v>0.89</v>
      </c>
    </row>
    <row r="19">
      <c r="A19" s="4" t="inlineStr">
        <is>
          <t>Number of Options Outstanding, Ending</t>
        </is>
      </c>
      <c r="B19" s="6" t="n">
        <v>1111363</v>
      </c>
      <c r="C19" s="6" t="n">
        <v>1300588</v>
      </c>
    </row>
    <row r="20">
      <c r="A20" s="4" t="inlineStr">
        <is>
          <t>Weighted Average Exercise Price Outstanding, Ending</t>
        </is>
      </c>
      <c r="B20" s="8" t="n">
        <v>2.12</v>
      </c>
      <c r="C20" s="8" t="n">
        <v>2.44</v>
      </c>
    </row>
    <row r="21">
      <c r="A21" s="4" t="inlineStr">
        <is>
          <t>Weighted Average Fair Value Outstanding, Ending</t>
        </is>
      </c>
      <c r="B21" s="8" t="n">
        <v>1.31</v>
      </c>
      <c r="C21" s="8" t="n">
        <v>1.24</v>
      </c>
    </row>
    <row r="22">
      <c r="A22" s="4" t="inlineStr">
        <is>
          <t>Weighted-average Remaining Contractual Life (years) Outstanding, Ending</t>
        </is>
      </c>
      <c r="B22" s="4" t="inlineStr">
        <is>
          <t>6 years 7 months 13 days</t>
        </is>
      </c>
    </row>
    <row r="23">
      <c r="A23" s="4" t="inlineStr">
        <is>
          <t>Number of Options Exercisable Ending</t>
        </is>
      </c>
      <c r="B23" s="6" t="n">
        <v>1094697</v>
      </c>
    </row>
    <row r="24">
      <c r="A24" s="4" t="inlineStr">
        <is>
          <t>Weighted Average Exercise Price, Exercisable Ending</t>
        </is>
      </c>
      <c r="B24" s="8" t="n">
        <v>2.01</v>
      </c>
    </row>
    <row r="25">
      <c r="A25" s="4" t="inlineStr">
        <is>
          <t>Weighted Average Fair Value, Exercisable Ending</t>
        </is>
      </c>
      <c r="B25" s="8" t="n">
        <v>1.18</v>
      </c>
    </row>
    <row r="26">
      <c r="A26" s="4" t="inlineStr">
        <is>
          <t>Weighted-average Remaining Contractual Life (years), Exercisable Ending</t>
        </is>
      </c>
      <c r="B26" s="4" t="inlineStr">
        <is>
          <t>6 years 7 months 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61" customWidth="1" min="2" max="2"/>
    <col width="22" customWidth="1" min="3" max="3"/>
    <col width="36" customWidth="1" min="4" max="4"/>
    <col width="27" customWidth="1" min="5" max="5"/>
    <col width="14" customWidth="1" min="6" max="6"/>
  </cols>
  <sheetData>
    <row r="1">
      <c r="A1" s="1" t="inlineStr">
        <is>
          <t>Consolidated Statement of Changes in Stockholders' Equity - USD ($)</t>
        </is>
      </c>
      <c r="B1" s="2" t="inlineStr">
        <is>
          <t>Convertible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26</v>
      </c>
      <c r="C2" s="5" t="n">
        <v>17343</v>
      </c>
      <c r="D2" s="5" t="n">
        <v>26687701</v>
      </c>
      <c r="E2" s="5" t="n">
        <v>-24967814</v>
      </c>
      <c r="F2" s="5" t="n">
        <v>1737256</v>
      </c>
    </row>
    <row r="3">
      <c r="A3" s="4" t="inlineStr">
        <is>
          <t>Beginning balance, shares at Dec. 31, 2019</t>
        </is>
      </c>
      <c r="B3" s="6" t="n">
        <v>25600</v>
      </c>
      <c r="C3" s="6" t="n">
        <v>17342922</v>
      </c>
    </row>
    <row r="4">
      <c r="A4" s="4" t="inlineStr">
        <is>
          <t>Public offering, net of offering costs of $1,457,922</t>
        </is>
      </c>
      <c r="B4" s="4" t="inlineStr">
        <is>
          <t xml:space="preserve"> </t>
        </is>
      </c>
      <c r="C4" s="5" t="n">
        <v>7243</v>
      </c>
      <c r="D4" s="6" t="n">
        <v>18004840</v>
      </c>
      <c r="E4" s="4" t="inlineStr">
        <is>
          <t xml:space="preserve"> </t>
        </is>
      </c>
      <c r="F4" s="6" t="n">
        <v>18012083</v>
      </c>
    </row>
    <row r="5">
      <c r="A5" s="4" t="inlineStr">
        <is>
          <t>Public offering, net of offering costs, shares</t>
        </is>
      </c>
      <c r="C5" s="6" t="n">
        <v>7242954</v>
      </c>
    </row>
    <row r="6">
      <c r="A6" s="4" t="inlineStr">
        <is>
          <t>Common stock issued for warrant exercises</t>
        </is>
      </c>
      <c r="B6" s="4" t="inlineStr">
        <is>
          <t xml:space="preserve"> </t>
        </is>
      </c>
      <c r="C6" s="5" t="n">
        <v>857</v>
      </c>
      <c r="D6" s="6" t="n">
        <v>269143</v>
      </c>
      <c r="E6" s="4" t="inlineStr">
        <is>
          <t xml:space="preserve"> </t>
        </is>
      </c>
      <c r="F6" s="6" t="n">
        <v>270000</v>
      </c>
    </row>
    <row r="7">
      <c r="A7" s="4" t="inlineStr">
        <is>
          <t>Common stock issued for warrant exercises, shares</t>
        </is>
      </c>
      <c r="C7" s="6" t="n">
        <v>856660</v>
      </c>
    </row>
    <row r="8">
      <c r="A8" s="4" t="inlineStr">
        <is>
          <t>Common stock issued for option exercises</t>
        </is>
      </c>
      <c r="B8" s="4" t="inlineStr">
        <is>
          <t xml:space="preserve"> </t>
        </is>
      </c>
      <c r="C8" s="5" t="n">
        <v>871</v>
      </c>
      <c r="D8" s="6" t="n">
        <v>1459729</v>
      </c>
      <c r="E8" s="4" t="inlineStr">
        <is>
          <t xml:space="preserve"> </t>
        </is>
      </c>
      <c r="F8" s="6" t="n">
        <v>1460600</v>
      </c>
    </row>
    <row r="9">
      <c r="A9" s="4" t="inlineStr">
        <is>
          <t>Common stock issued for option exercises, shares</t>
        </is>
      </c>
      <c r="C9" s="6" t="n">
        <v>871229</v>
      </c>
    </row>
    <row r="10">
      <c r="A10" s="4" t="inlineStr">
        <is>
          <t>Stock-based compensation expense</t>
        </is>
      </c>
      <c r="B10" s="4" t="inlineStr">
        <is>
          <t xml:space="preserve"> </t>
        </is>
      </c>
      <c r="C10" s="5" t="n">
        <v>111</v>
      </c>
      <c r="D10" s="6" t="n">
        <v>2737930</v>
      </c>
      <c r="E10" s="4" t="inlineStr">
        <is>
          <t xml:space="preserve"> </t>
        </is>
      </c>
      <c r="F10" s="6" t="n">
        <v>2738041</v>
      </c>
    </row>
    <row r="11">
      <c r="A11" s="4" t="inlineStr">
        <is>
          <t>Stock-based compensation expense, shares</t>
        </is>
      </c>
      <c r="C11" s="6" t="n">
        <v>110935</v>
      </c>
    </row>
    <row r="12">
      <c r="A12" s="4" t="inlineStr">
        <is>
          <t>Conversion of preferred stock to common</t>
        </is>
      </c>
      <c r="B12" s="5" t="n">
        <v>-26</v>
      </c>
      <c r="C12" s="5" t="n">
        <v>2133</v>
      </c>
      <c r="D12" s="6" t="n">
        <v>-2107</v>
      </c>
      <c r="E12" s="4" t="inlineStr">
        <is>
          <t xml:space="preserve"> </t>
        </is>
      </c>
      <c r="F12" s="4" t="inlineStr">
        <is>
          <t xml:space="preserve"> </t>
        </is>
      </c>
    </row>
    <row r="13">
      <c r="A13" s="4" t="inlineStr">
        <is>
          <t>Conversion of preferred stock to common, shares</t>
        </is>
      </c>
      <c r="B13" s="6" t="n">
        <v>-25600</v>
      </c>
      <c r="C13" s="6" t="n">
        <v>2133333</v>
      </c>
    </row>
    <row r="14">
      <c r="A14" s="4" t="inlineStr">
        <is>
          <t>Common stock issued for acquisitions</t>
        </is>
      </c>
      <c r="F14" s="4" t="inlineStr">
        <is>
          <t xml:space="preserve"> </t>
        </is>
      </c>
    </row>
    <row r="15">
      <c r="A15" s="4" t="inlineStr">
        <is>
          <t>Net income</t>
        </is>
      </c>
      <c r="B15" s="4" t="inlineStr">
        <is>
          <t xml:space="preserve"> </t>
        </is>
      </c>
      <c r="C15" s="4" t="inlineStr">
        <is>
          <t xml:space="preserve"> </t>
        </is>
      </c>
      <c r="D15" s="4" t="inlineStr">
        <is>
          <t xml:space="preserve"> </t>
        </is>
      </c>
      <c r="E15" s="6" t="n">
        <v>42478529</v>
      </c>
      <c r="F15" s="6" t="n">
        <v>42478529</v>
      </c>
    </row>
    <row r="16">
      <c r="A16" s="4" t="inlineStr">
        <is>
          <t>Ending balance, value at Dec. 31, 2020</t>
        </is>
      </c>
      <c r="B16" s="4" t="inlineStr">
        <is>
          <t xml:space="preserve"> </t>
        </is>
      </c>
      <c r="C16" s="5" t="n">
        <v>28558</v>
      </c>
      <c r="D16" s="6" t="n">
        <v>49157236</v>
      </c>
      <c r="E16" s="6" t="n">
        <v>17510715</v>
      </c>
      <c r="F16" s="6" t="n">
        <v>66696509</v>
      </c>
    </row>
    <row r="17">
      <c r="A17" s="4" t="inlineStr">
        <is>
          <t>Ending balance, shares at Dec. 31, 2020</t>
        </is>
      </c>
      <c r="B17" s="4" t="inlineStr">
        <is>
          <t xml:space="preserve"> </t>
        </is>
      </c>
      <c r="C17" s="6" t="n">
        <v>28558033</v>
      </c>
    </row>
    <row r="18">
      <c r="A18" s="4" t="inlineStr">
        <is>
          <t>Common stock issued for option exercises</t>
        </is>
      </c>
      <c r="B18" s="4" t="inlineStr">
        <is>
          <t xml:space="preserve"> </t>
        </is>
      </c>
      <c r="C18" s="5" t="n">
        <v>189</v>
      </c>
      <c r="D18" s="6" t="n">
        <v>450209</v>
      </c>
      <c r="E18" s="4" t="inlineStr">
        <is>
          <t xml:space="preserve"> </t>
        </is>
      </c>
      <c r="F18" s="6" t="n">
        <v>450398</v>
      </c>
    </row>
    <row r="19">
      <c r="A19" s="4" t="inlineStr">
        <is>
          <t>Common stock issued for option exercises, shares</t>
        </is>
      </c>
      <c r="C19" s="6" t="n">
        <v>189225</v>
      </c>
    </row>
    <row r="20">
      <c r="A20" s="4" t="inlineStr">
        <is>
          <t>Stock-based compensation expense</t>
        </is>
      </c>
      <c r="B20" s="4" t="inlineStr">
        <is>
          <t xml:space="preserve"> </t>
        </is>
      </c>
      <c r="C20" s="5" t="n">
        <v>444</v>
      </c>
      <c r="D20" s="6" t="n">
        <v>5508960</v>
      </c>
      <c r="E20" s="4" t="inlineStr">
        <is>
          <t xml:space="preserve"> </t>
        </is>
      </c>
      <c r="F20" s="6" t="n">
        <v>5509404</v>
      </c>
    </row>
    <row r="21">
      <c r="A21" s="4" t="inlineStr">
        <is>
          <t>Stock-based compensation expense, shares</t>
        </is>
      </c>
      <c r="C21" s="6" t="n">
        <v>444050</v>
      </c>
    </row>
    <row r="22">
      <c r="A22" s="4" t="inlineStr">
        <is>
          <t>Common stock issued for acquisitions</t>
        </is>
      </c>
      <c r="B22" s="4" t="inlineStr">
        <is>
          <t xml:space="preserve"> </t>
        </is>
      </c>
      <c r="C22" s="5" t="n">
        <v>4629</v>
      </c>
      <c r="D22" s="6" t="n">
        <v>25155594</v>
      </c>
      <c r="E22" s="4" t="inlineStr">
        <is>
          <t xml:space="preserve"> </t>
        </is>
      </c>
      <c r="F22" s="6" t="n">
        <v>25160223</v>
      </c>
    </row>
    <row r="23">
      <c r="A23" s="4" t="inlineStr">
        <is>
          <t>Common stock issued for acquisitions, shares</t>
        </is>
      </c>
      <c r="C23" s="6" t="n">
        <v>4628554</v>
      </c>
    </row>
    <row r="24">
      <c r="A24" s="4" t="inlineStr">
        <is>
          <t>Net income</t>
        </is>
      </c>
      <c r="B24" s="4" t="inlineStr">
        <is>
          <t xml:space="preserve"> </t>
        </is>
      </c>
      <c r="C24" s="4" t="inlineStr">
        <is>
          <t xml:space="preserve"> </t>
        </is>
      </c>
      <c r="D24" s="4" t="inlineStr">
        <is>
          <t xml:space="preserve"> </t>
        </is>
      </c>
      <c r="E24" s="6" t="n">
        <v>36658564</v>
      </c>
      <c r="F24" s="6" t="n">
        <v>36658564</v>
      </c>
    </row>
    <row r="25">
      <c r="A25" s="4" t="inlineStr">
        <is>
          <t>Ending balance, value at Dec. 31, 2021</t>
        </is>
      </c>
      <c r="B25" s="4" t="inlineStr">
        <is>
          <t xml:space="preserve"> </t>
        </is>
      </c>
      <c r="C25" s="5" t="n">
        <v>33820</v>
      </c>
      <c r="D25" s="5" t="n">
        <v>80271999</v>
      </c>
      <c r="E25" s="5" t="n">
        <v>54169279</v>
      </c>
      <c r="F25" s="5" t="n">
        <v>134475098</v>
      </c>
    </row>
    <row r="26">
      <c r="A26" s="4" t="inlineStr">
        <is>
          <t>Ending balance, shares at Dec. 31, 2021</t>
        </is>
      </c>
      <c r="B26" s="4" t="inlineStr">
        <is>
          <t xml:space="preserve"> </t>
        </is>
      </c>
      <c r="C26" s="6" t="n">
        <v>33819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Schedule of Fair Value of Options Weighted Average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Risk-free interest rate</t>
        </is>
      </c>
      <c r="B4" s="4" t="inlineStr">
        <is>
          <t xml:space="preserve"> </t>
        </is>
      </c>
      <c r="C4" s="4" t="inlineStr">
        <is>
          <t>1.05%</t>
        </is>
      </c>
    </row>
    <row r="5">
      <c r="A5" s="4" t="inlineStr">
        <is>
          <t>Expected life (years)</t>
        </is>
      </c>
      <c r="B5" s="4" t="inlineStr">
        <is>
          <t xml:space="preserve"> </t>
        </is>
      </c>
      <c r="C5" s="4" t="inlineStr">
        <is>
          <t>7 years 3 months 18 days</t>
        </is>
      </c>
    </row>
    <row r="6">
      <c r="A6" s="4" t="inlineStr">
        <is>
          <t>Expected volatility</t>
        </is>
      </c>
      <c r="B6" s="4" t="inlineStr">
        <is>
          <t xml:space="preserve"> </t>
        </is>
      </c>
      <c r="C6" s="4" t="inlineStr">
        <is>
          <t>62.82%</t>
        </is>
      </c>
    </row>
    <row r="7">
      <c r="A7" s="4" t="inlineStr">
        <is>
          <t>Expected dividend yield</t>
        </is>
      </c>
      <c r="B7" s="4" t="inlineStr">
        <is>
          <t xml:space="preserve"> </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Restricted Stock Units and Related Activity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estricted Stock Units, Outstanding Beginning</t>
        </is>
      </c>
      <c r="B4" s="6" t="n">
        <v>522500</v>
      </c>
      <c r="C4" s="4" t="inlineStr">
        <is>
          <t xml:space="preserve"> </t>
        </is>
      </c>
    </row>
    <row r="5">
      <c r="A5" s="4" t="inlineStr">
        <is>
          <t>Weighted Average Grant Date Fair Value, Outstanding Beginning</t>
        </is>
      </c>
      <c r="B5" s="8" t="n">
        <v>10.49</v>
      </c>
      <c r="C5" s="4" t="inlineStr">
        <is>
          <t xml:space="preserve"> </t>
        </is>
      </c>
    </row>
    <row r="6">
      <c r="A6" s="4" t="inlineStr">
        <is>
          <t>Number of Restricted Stock Units, Granted</t>
        </is>
      </c>
      <c r="B6" s="6" t="n">
        <v>1217500</v>
      </c>
      <c r="C6" s="6" t="n">
        <v>549500</v>
      </c>
    </row>
    <row r="7">
      <c r="A7" s="4" t="inlineStr">
        <is>
          <t>Weighted Average Grant Date Fair Value, Granted</t>
        </is>
      </c>
      <c r="B7" s="8" t="n">
        <v>9.76</v>
      </c>
      <c r="C7" s="8" t="n">
        <v>10.49</v>
      </c>
    </row>
    <row r="8">
      <c r="A8" s="4" t="inlineStr">
        <is>
          <t>Number of Restricted Stock Units, Vested</t>
        </is>
      </c>
      <c r="B8" s="6" t="n">
        <v>-438502</v>
      </c>
      <c r="C8" s="6" t="n">
        <v>-27000</v>
      </c>
    </row>
    <row r="9">
      <c r="A9" s="4" t="inlineStr">
        <is>
          <t>Weighted Average Grant Date Fair Value, Vested</t>
        </is>
      </c>
      <c r="B9" s="8" t="n">
        <v>10.1</v>
      </c>
      <c r="C9" s="8" t="n">
        <v>10.49</v>
      </c>
    </row>
    <row r="10">
      <c r="A10" s="4" t="inlineStr">
        <is>
          <t>Number of Restricted Stock Units, Forfeited/Cancelled</t>
        </is>
      </c>
      <c r="B10" s="6" t="n">
        <v>-34083</v>
      </c>
      <c r="C10" s="4" t="inlineStr">
        <is>
          <t xml:space="preserve"> </t>
        </is>
      </c>
    </row>
    <row r="11">
      <c r="A11" s="4" t="inlineStr">
        <is>
          <t>Weighted Average Grant Date Fair Value, Forfeited/Cancelled</t>
        </is>
      </c>
      <c r="B11" s="8" t="n">
        <v>9.91</v>
      </c>
      <c r="C11" s="4" t="inlineStr">
        <is>
          <t xml:space="preserve"> </t>
        </is>
      </c>
    </row>
    <row r="12">
      <c r="A12" s="4" t="inlineStr">
        <is>
          <t>Number of Restricted Stock Units, Outstanding Ending</t>
        </is>
      </c>
      <c r="B12" s="6" t="n">
        <v>1267415</v>
      </c>
      <c r="C12" s="6" t="n">
        <v>522500</v>
      </c>
    </row>
    <row r="13">
      <c r="A13" s="4" t="inlineStr">
        <is>
          <t>Weighted Average Grant Date Fair Value, Outstanding Ending</t>
        </is>
      </c>
      <c r="B13" s="8" t="n">
        <v>9.94</v>
      </c>
      <c r="C13" s="8" t="n">
        <v>10.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Warrants Outstanding, Beginning</t>
        </is>
      </c>
      <c r="B4" s="6" t="n">
        <v>70000</v>
      </c>
      <c r="C4" s="6" t="n">
        <v>983535</v>
      </c>
    </row>
    <row r="5">
      <c r="A5" s="4" t="inlineStr">
        <is>
          <t>Weighted Average Exercise Price, Beginning</t>
        </is>
      </c>
      <c r="B5" s="8" t="n">
        <v>1.83</v>
      </c>
      <c r="C5" s="8" t="n">
        <v>1.44</v>
      </c>
    </row>
    <row r="6">
      <c r="A6" s="4" t="inlineStr">
        <is>
          <t>Weighted Average Fair Value, Beginning</t>
        </is>
      </c>
      <c r="B6" s="8" t="n">
        <v>5.21</v>
      </c>
      <c r="C6" s="8" t="n">
        <v>1.03</v>
      </c>
    </row>
    <row r="7">
      <c r="A7" s="4" t="inlineStr">
        <is>
          <t>Number of Warrants Outstanding, Granted</t>
        </is>
      </c>
      <c r="B7" s="6" t="n">
        <v>456281</v>
      </c>
      <c r="C7" s="6" t="n">
        <v>20000</v>
      </c>
    </row>
    <row r="8">
      <c r="A8" s="4" t="inlineStr">
        <is>
          <t>Weighted Average Exercise Price, Granted</t>
        </is>
      </c>
      <c r="B8" s="8" t="n">
        <v>9.130000000000001</v>
      </c>
      <c r="C8" s="8" t="n">
        <v>1.4</v>
      </c>
    </row>
    <row r="9">
      <c r="A9" s="4" t="inlineStr">
        <is>
          <t>Weighted Average Fair Value, Granted</t>
        </is>
      </c>
      <c r="B9" s="8" t="n">
        <v>3.83</v>
      </c>
      <c r="C9" s="8" t="n">
        <v>15.19</v>
      </c>
    </row>
    <row r="10">
      <c r="A10" s="4" t="inlineStr">
        <is>
          <t>Number of Warrants Outstanding, Expired</t>
        </is>
      </c>
      <c r="B10" s="4" t="inlineStr">
        <is>
          <t xml:space="preserve"> </t>
        </is>
      </c>
      <c r="C10" s="6" t="n">
        <v>-9090</v>
      </c>
    </row>
    <row r="11">
      <c r="A11" s="4" t="inlineStr">
        <is>
          <t>Weighted Average Exercise Price, Expired</t>
        </is>
      </c>
      <c r="B11" s="4" t="inlineStr">
        <is>
          <t xml:space="preserve"> </t>
        </is>
      </c>
      <c r="C11" s="5" t="n">
        <v>6</v>
      </c>
    </row>
    <row r="12">
      <c r="A12" s="4" t="inlineStr">
        <is>
          <t>Weighted Average Fair Value, Expired</t>
        </is>
      </c>
      <c r="B12" s="4" t="inlineStr">
        <is>
          <t xml:space="preserve"> </t>
        </is>
      </c>
      <c r="C12" s="8" t="n">
        <v>0.17</v>
      </c>
    </row>
    <row r="13">
      <c r="A13" s="4" t="inlineStr">
        <is>
          <t>Number of Warrants Outstanding, Forfeited/Cancelled</t>
        </is>
      </c>
      <c r="B13" s="4" t="inlineStr">
        <is>
          <t xml:space="preserve"> </t>
        </is>
      </c>
      <c r="C13" s="4" t="inlineStr">
        <is>
          <t xml:space="preserve"> </t>
        </is>
      </c>
    </row>
    <row r="14">
      <c r="A14" s="4" t="inlineStr">
        <is>
          <t>Weighted Average Exercise Price, Forfeited/Cancelled</t>
        </is>
      </c>
      <c r="B14" s="4" t="inlineStr">
        <is>
          <t xml:space="preserve"> </t>
        </is>
      </c>
      <c r="C14" s="4" t="inlineStr">
        <is>
          <t xml:space="preserve"> </t>
        </is>
      </c>
    </row>
    <row r="15">
      <c r="A15" s="4" t="inlineStr">
        <is>
          <t>Weighted Average Fair Value, Forfeited/Cancelled</t>
        </is>
      </c>
      <c r="B15" s="4" t="inlineStr">
        <is>
          <t xml:space="preserve"> </t>
        </is>
      </c>
      <c r="C15" s="4" t="inlineStr">
        <is>
          <t xml:space="preserve"> </t>
        </is>
      </c>
    </row>
    <row r="16">
      <c r="A16" s="4" t="inlineStr">
        <is>
          <t>Number of Warrants Outstanding, Exercised</t>
        </is>
      </c>
      <c r="B16" s="4" t="inlineStr">
        <is>
          <t xml:space="preserve"> </t>
        </is>
      </c>
      <c r="C16" s="6" t="n">
        <v>-924445</v>
      </c>
    </row>
    <row r="17">
      <c r="A17" s="4" t="inlineStr">
        <is>
          <t>Weighted Average Exercise Price, Exercised</t>
        </is>
      </c>
      <c r="B17" s="4" t="inlineStr">
        <is>
          <t xml:space="preserve"> </t>
        </is>
      </c>
      <c r="C17" s="8" t="n">
        <v>1.42</v>
      </c>
    </row>
    <row r="18">
      <c r="A18" s="4" t="inlineStr">
        <is>
          <t>Weighted Average Fair Value, Exercised</t>
        </is>
      </c>
      <c r="B18" s="4" t="inlineStr">
        <is>
          <t xml:space="preserve"> </t>
        </is>
      </c>
      <c r="C18" s="8" t="n">
        <v>1.43</v>
      </c>
    </row>
    <row r="19">
      <c r="A19" s="4" t="inlineStr">
        <is>
          <t>Weighted-average Remaining Contractual Life (Years) Outstanding, Beginning</t>
        </is>
      </c>
      <c r="C19" s="4" t="inlineStr">
        <is>
          <t>3 years 3 months 18 days</t>
        </is>
      </c>
    </row>
    <row r="20">
      <c r="A20" s="4" t="inlineStr">
        <is>
          <t>Number of Warrants Outstanding, Ending</t>
        </is>
      </c>
      <c r="B20" s="6" t="n">
        <v>526281</v>
      </c>
      <c r="C20" s="6" t="n">
        <v>70000</v>
      </c>
    </row>
    <row r="21">
      <c r="A21" s="4" t="inlineStr">
        <is>
          <t>Weighted Average Exercise Price, Ending</t>
        </is>
      </c>
      <c r="B21" s="8" t="n">
        <v>8.15</v>
      </c>
    </row>
    <row r="22">
      <c r="A22" s="4" t="inlineStr">
        <is>
          <t>Weighted Average Fair Value, Ending</t>
        </is>
      </c>
      <c r="B22" s="8" t="n">
        <v>4.01</v>
      </c>
      <c r="C22" s="8" t="n">
        <v>5.21</v>
      </c>
    </row>
    <row r="23">
      <c r="A23" s="4" t="inlineStr">
        <is>
          <t>Weighted-average Remaining Contractual Life (Years) Outstanding, Ending</t>
        </is>
      </c>
      <c r="B23" s="4" t="inlineStr">
        <is>
          <t>4 years 8 months 1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Warrants Assumptions (Details)</t>
        </is>
      </c>
      <c r="B1" s="2" t="inlineStr">
        <is>
          <t>Dec. 31, 2021</t>
        </is>
      </c>
      <c r="C1" s="2" t="inlineStr">
        <is>
          <t>Dec. 31, 2020</t>
        </is>
      </c>
    </row>
    <row r="2">
      <c r="A2" s="3" t="inlineStr">
        <is>
          <t>Fair Value Measurement Inputs and Valuation Techniques [Line Items]</t>
        </is>
      </c>
    </row>
    <row r="3">
      <c r="A3" s="4" t="inlineStr">
        <is>
          <t>Warrants, expected life</t>
        </is>
      </c>
      <c r="B3" s="4" t="inlineStr">
        <is>
          <t>5 years</t>
        </is>
      </c>
    </row>
    <row r="4">
      <c r="A4" s="4" t="inlineStr">
        <is>
          <t>Measurement Input, Risk Free Interest Rate [Member]</t>
        </is>
      </c>
    </row>
    <row r="5">
      <c r="A5" s="3" t="inlineStr">
        <is>
          <t>Fair Value Measurement Inputs and Valuation Techniques [Line Items]</t>
        </is>
      </c>
    </row>
    <row r="6">
      <c r="A6" s="4" t="inlineStr">
        <is>
          <t>Warrants outstanding, measurement input</t>
        </is>
      </c>
      <c r="B6" s="9" t="n">
        <v>1.3</v>
      </c>
      <c r="C6" s="9" t="n">
        <v>0.34</v>
      </c>
    </row>
    <row r="7">
      <c r="A7" s="4" t="inlineStr">
        <is>
          <t>Measurement Input, Expected Term [Member]</t>
        </is>
      </c>
    </row>
    <row r="8">
      <c r="A8" s="3" t="inlineStr">
        <is>
          <t>Fair Value Measurement Inputs and Valuation Techniques [Line Items]</t>
        </is>
      </c>
    </row>
    <row r="9">
      <c r="A9" s="4" t="inlineStr">
        <is>
          <t>Warrants, expected life</t>
        </is>
      </c>
      <c r="C9" s="4" t="inlineStr">
        <is>
          <t>5 years</t>
        </is>
      </c>
    </row>
    <row r="10">
      <c r="A10" s="4" t="inlineStr">
        <is>
          <t>Measurement Input, Option Volatility [Member]</t>
        </is>
      </c>
    </row>
    <row r="11">
      <c r="A11" s="3" t="inlineStr">
        <is>
          <t>Fair Value Measurement Inputs and Valuation Techniques [Line Items]</t>
        </is>
      </c>
    </row>
    <row r="12">
      <c r="A12" s="4" t="inlineStr">
        <is>
          <t>Warrants outstanding, measurement input</t>
        </is>
      </c>
      <c r="C12" s="9" t="n">
        <v>61.42</v>
      </c>
    </row>
    <row r="13">
      <c r="A13" s="4" t="inlineStr">
        <is>
          <t>Measurement Input, Expected Dividend Rate [Member]</t>
        </is>
      </c>
    </row>
    <row r="14">
      <c r="A14" s="3" t="inlineStr">
        <is>
          <t>Fair Value Measurement Inputs and Valuation Techniques [Line Items]</t>
        </is>
      </c>
    </row>
    <row r="15">
      <c r="A15" s="4" t="inlineStr">
        <is>
          <t>Warrants outstanding, measurement input</t>
        </is>
      </c>
      <c r="C1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gnized Stock-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5509404</v>
      </c>
      <c r="C4" s="5" t="n">
        <v>2738041</v>
      </c>
    </row>
    <row r="5">
      <c r="A5" s="4" t="inlineStr">
        <is>
          <t>Warrant [Member]</t>
        </is>
      </c>
    </row>
    <row r="6">
      <c r="A6" s="3" t="inlineStr">
        <is>
          <t>Share-based Compensation Arrangement by Share-based Payment Award [Line Items]</t>
        </is>
      </c>
    </row>
    <row r="7">
      <c r="A7" s="4" t="inlineStr">
        <is>
          <t>Total stock-based compensation expense</t>
        </is>
      </c>
      <c r="B7" s="4" t="inlineStr">
        <is>
          <t xml:space="preserve"> </t>
        </is>
      </c>
      <c r="C7" s="6" t="n">
        <v>303802</v>
      </c>
    </row>
    <row r="8">
      <c r="A8" s="4" t="inlineStr">
        <is>
          <t>Share-based Payment Arrangement, Option [Member]</t>
        </is>
      </c>
    </row>
    <row r="9">
      <c r="A9" s="3" t="inlineStr">
        <is>
          <t>Share-based Compensation Arrangement by Share-based Payment Award [Line Items]</t>
        </is>
      </c>
    </row>
    <row r="10">
      <c r="A10" s="4" t="inlineStr">
        <is>
          <t>Total stock-based compensation expense</t>
        </is>
      </c>
      <c r="B10" s="6" t="n">
        <v>292754</v>
      </c>
      <c r="C10" s="6" t="n">
        <v>901345</v>
      </c>
    </row>
    <row r="11">
      <c r="A11" s="4" t="inlineStr">
        <is>
          <t>Restricted Stock Units (RSUs) [Member]</t>
        </is>
      </c>
    </row>
    <row r="12">
      <c r="A12" s="3" t="inlineStr">
        <is>
          <t>Share-based Compensation Arrangement by Share-based Payment Award [Line Items]</t>
        </is>
      </c>
    </row>
    <row r="13">
      <c r="A13" s="4" t="inlineStr">
        <is>
          <t>Total stock-based compensation expense</t>
        </is>
      </c>
      <c r="B13" s="6" t="n">
        <v>5164750</v>
      </c>
      <c r="C13" s="6" t="n">
        <v>500861</v>
      </c>
    </row>
    <row r="14">
      <c r="A14" s="4" t="inlineStr">
        <is>
          <t>Share-based Payment Arrangement [Member]</t>
        </is>
      </c>
    </row>
    <row r="15">
      <c r="A15" s="3" t="inlineStr">
        <is>
          <t>Share-based Compensation Arrangement by Share-based Payment Award [Line Items]</t>
        </is>
      </c>
    </row>
    <row r="16">
      <c r="A16" s="4" t="inlineStr">
        <is>
          <t>Total stock-based compensation expense</t>
        </is>
      </c>
      <c r="B16" s="5" t="n">
        <v>51900</v>
      </c>
      <c r="C16" s="5" t="n">
        <v>10320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s exercisable</t>
        </is>
      </c>
      <c r="B4" s="6" t="n">
        <v>70000</v>
      </c>
    </row>
    <row r="5">
      <c r="A5" s="4" t="inlineStr">
        <is>
          <t>Warrants purchase</t>
        </is>
      </c>
      <c r="B5" s="6" t="n">
        <v>456000</v>
      </c>
    </row>
    <row r="6">
      <c r="A6" s="4" t="inlineStr">
        <is>
          <t>Third Parties [Member]</t>
        </is>
      </c>
    </row>
    <row r="7">
      <c r="A7" s="3" t="inlineStr">
        <is>
          <t>Share-based Compensation Arrangement by Share-based Payment Award [Line Items]</t>
        </is>
      </c>
    </row>
    <row r="8">
      <c r="A8" s="4" t="inlineStr">
        <is>
          <t>Number of shares issued for services</t>
        </is>
      </c>
      <c r="B8" s="6" t="n">
        <v>5548</v>
      </c>
    </row>
    <row r="9">
      <c r="A9" s="4" t="inlineStr">
        <is>
          <t>Warrant [Member]</t>
        </is>
      </c>
    </row>
    <row r="10">
      <c r="A10" s="3" t="inlineStr">
        <is>
          <t>Share-based Compensation Arrangement by Share-based Payment Award [Line Items]</t>
        </is>
      </c>
    </row>
    <row r="11">
      <c r="A11" s="4" t="inlineStr">
        <is>
          <t>Intrinsic value of options outstanding</t>
        </is>
      </c>
      <c r="B11" s="5" t="n">
        <v>497000</v>
      </c>
    </row>
    <row r="12">
      <c r="A12" s="4" t="inlineStr">
        <is>
          <t>Stock Options [Member]</t>
        </is>
      </c>
    </row>
    <row r="13">
      <c r="A13" s="3" t="inlineStr">
        <is>
          <t>Share-based Compensation Arrangement by Share-based Payment Award [Line Items]</t>
        </is>
      </c>
    </row>
    <row r="14">
      <c r="A14" s="4" t="inlineStr">
        <is>
          <t>Share-based Compensation Arrangement by Share-based Payment Award, Options, Exercises in Period, Intrinsic Value</t>
        </is>
      </c>
      <c r="B14" s="6" t="n">
        <v>1300000</v>
      </c>
      <c r="C14" s="5" t="n">
        <v>11800000</v>
      </c>
    </row>
    <row r="15">
      <c r="A15" s="4" t="inlineStr">
        <is>
          <t>Intrinsic value of options outstanding</t>
        </is>
      </c>
      <c r="B15" s="5" t="n">
        <v>7600000</v>
      </c>
      <c r="C15" s="6" t="n">
        <v>7100000</v>
      </c>
    </row>
    <row r="16">
      <c r="A16" s="4" t="inlineStr">
        <is>
          <t>Unvested options</t>
        </is>
      </c>
      <c r="B16" s="6" t="n">
        <v>16666</v>
      </c>
    </row>
    <row r="17">
      <c r="A17" s="4" t="inlineStr">
        <is>
          <t>Unrecognized stock-based compensation</t>
        </is>
      </c>
      <c r="B17" s="5" t="n">
        <v>78115</v>
      </c>
    </row>
    <row r="18">
      <c r="A18" s="4" t="inlineStr">
        <is>
          <t>Unrecognized stock-based compensation recognition period</t>
        </is>
      </c>
      <c r="B18" s="4" t="inlineStr">
        <is>
          <t>6 months</t>
        </is>
      </c>
    </row>
    <row r="19">
      <c r="A19" s="4" t="inlineStr">
        <is>
          <t>Intrinsic value of warrants exercised</t>
        </is>
      </c>
      <c r="B19" s="5" t="n">
        <v>0</v>
      </c>
      <c r="C19" s="5" t="n">
        <v>9700000</v>
      </c>
    </row>
    <row r="20">
      <c r="A20" s="4" t="inlineStr">
        <is>
          <t>Restricted Stock Units (RSUs) [Member]</t>
        </is>
      </c>
    </row>
    <row r="21">
      <c r="A21" s="3" t="inlineStr">
        <is>
          <t>Share-based Compensation Arrangement by Share-based Payment Award [Line Items]</t>
        </is>
      </c>
    </row>
    <row r="22">
      <c r="A22" s="4" t="inlineStr">
        <is>
          <t>Unrecognized stock-based compensation</t>
        </is>
      </c>
      <c r="B22" s="5" t="n">
        <v>11600000</v>
      </c>
    </row>
    <row r="23">
      <c r="A23" s="4" t="inlineStr">
        <is>
          <t>Unrecognized stock-based compensation recognition period</t>
        </is>
      </c>
      <c r="B23" s="4" t="inlineStr">
        <is>
          <t>2 years 3 months 18 days</t>
        </is>
      </c>
    </row>
    <row r="24">
      <c r="A24" s="4" t="inlineStr">
        <is>
          <t>Restricted Stock [Member] | Third Parties [Member]</t>
        </is>
      </c>
    </row>
    <row r="25">
      <c r="A25" s="3" t="inlineStr">
        <is>
          <t>Share-based Compensation Arrangement by Share-based Payment Award [Line Items]</t>
        </is>
      </c>
    </row>
    <row r="26">
      <c r="A26" s="4" t="inlineStr">
        <is>
          <t>Number of shares issued for services</t>
        </is>
      </c>
      <c r="B26" s="6" t="n">
        <v>5548</v>
      </c>
      <c r="C26" s="6" t="n">
        <v>83935</v>
      </c>
    </row>
    <row r="27">
      <c r="A27" s="4" t="inlineStr">
        <is>
          <t>2015 Long Term Incentive Plan [Member]</t>
        </is>
      </c>
    </row>
    <row r="28">
      <c r="A28" s="3" t="inlineStr">
        <is>
          <t>Share-based Compensation Arrangement by Share-based Payment Award [Line Items]</t>
        </is>
      </c>
    </row>
    <row r="29">
      <c r="A29" s="4" t="inlineStr">
        <is>
          <t>Aggregate number of common shares reserved</t>
        </is>
      </c>
      <c r="B29" s="6" t="n">
        <v>6000000</v>
      </c>
    </row>
    <row r="30">
      <c r="A30" s="4" t="inlineStr">
        <is>
          <t>Number of common shares availalble for issuance</t>
        </is>
      </c>
      <c r="B30" s="6" t="n">
        <v>20952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ponents Income Tax Provision (Details) - USD ($)</t>
        </is>
      </c>
      <c r="B1" s="2" t="inlineStr">
        <is>
          <t>12 Months Ended</t>
        </is>
      </c>
    </row>
    <row r="2">
      <c r="B2" s="2" t="inlineStr">
        <is>
          <t>Dec. 31, 2021</t>
        </is>
      </c>
      <c r="C2" s="2" t="inlineStr">
        <is>
          <t>Dec. 31, 2020</t>
        </is>
      </c>
    </row>
    <row r="3">
      <c r="A3" s="3" t="inlineStr">
        <is>
          <t>Current:</t>
        </is>
      </c>
    </row>
    <row r="4">
      <c r="A4" s="4" t="inlineStr">
        <is>
          <t>Federal</t>
        </is>
      </c>
      <c r="B4" s="5" t="n">
        <v>6092730</v>
      </c>
      <c r="C4" s="4" t="inlineStr">
        <is>
          <t xml:space="preserve"> </t>
        </is>
      </c>
    </row>
    <row r="5">
      <c r="A5" s="4" t="inlineStr">
        <is>
          <t>State</t>
        </is>
      </c>
      <c r="B5" s="6" t="n">
        <v>886173</v>
      </c>
      <c r="C5" s="6" t="n">
        <v>637760</v>
      </c>
    </row>
    <row r="6">
      <c r="A6" s="4" t="inlineStr">
        <is>
          <t>Total current</t>
        </is>
      </c>
      <c r="B6" s="6" t="n">
        <v>6978903</v>
      </c>
      <c r="C6" s="6" t="n">
        <v>637760</v>
      </c>
    </row>
    <row r="7">
      <c r="A7" s="3" t="inlineStr">
        <is>
          <t>Deferred:</t>
        </is>
      </c>
    </row>
    <row r="8">
      <c r="A8" s="4" t="inlineStr">
        <is>
          <t>Federal</t>
        </is>
      </c>
      <c r="B8" s="6" t="n">
        <v>1394686</v>
      </c>
      <c r="C8" s="6" t="n">
        <v>-452544</v>
      </c>
    </row>
    <row r="9">
      <c r="A9" s="4" t="inlineStr">
        <is>
          <t>State</t>
        </is>
      </c>
      <c r="B9" s="6" t="n">
        <v>603642</v>
      </c>
      <c r="C9" s="6" t="n">
        <v>-94680</v>
      </c>
    </row>
    <row r="10">
      <c r="A10" s="4" t="inlineStr">
        <is>
          <t>Total deferred</t>
        </is>
      </c>
      <c r="B10" s="6" t="n">
        <v>1998328</v>
      </c>
      <c r="C10" s="6" t="n">
        <v>-547224</v>
      </c>
    </row>
    <row r="11">
      <c r="A11" s="4" t="inlineStr">
        <is>
          <t>Total income tax expense</t>
        </is>
      </c>
      <c r="B11" s="5" t="n">
        <v>8977231</v>
      </c>
      <c r="C11" s="5" t="n">
        <v>905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Benefit from Income Taxes and Effective Tax Rates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expense at statutory rate</t>
        </is>
      </c>
      <c r="B4" s="4" t="inlineStr">
        <is>
          <t>21.00%</t>
        </is>
      </c>
      <c r="C4" s="4" t="inlineStr">
        <is>
          <t>21.00%</t>
        </is>
      </c>
    </row>
    <row r="5">
      <c r="A5" s="4" t="inlineStr">
        <is>
          <t>State income tax expense, net of federal tax benefit</t>
        </is>
      </c>
      <c r="B5" s="4" t="inlineStr">
        <is>
          <t>3.90%</t>
        </is>
      </c>
      <c r="C5" s="4" t="inlineStr">
        <is>
          <t>3.30%</t>
        </is>
      </c>
    </row>
    <row r="6">
      <c r="A6" s="3" t="inlineStr">
        <is>
          <t>Permanent differences:</t>
        </is>
      </c>
    </row>
    <row r="7">
      <c r="A7" s="4" t="inlineStr">
        <is>
          <t>- Foreign derived intangible income deduction</t>
        </is>
      </c>
      <c r="B7" s="4" t="inlineStr">
        <is>
          <t>(3.50%)</t>
        </is>
      </c>
      <c r="C7" s="4" t="inlineStr">
        <is>
          <t>(1.70%)</t>
        </is>
      </c>
    </row>
    <row r="8">
      <c r="A8" s="4" t="inlineStr">
        <is>
          <t>- Stock based compensation</t>
        </is>
      </c>
      <c r="B8" s="4" t="inlineStr">
        <is>
          <t>0.20%</t>
        </is>
      </c>
      <c r="C8" s="4" t="inlineStr">
        <is>
          <t>(8.80%)</t>
        </is>
      </c>
    </row>
    <row r="9">
      <c r="A9" s="4" t="inlineStr">
        <is>
          <t>- Other permanent differences</t>
        </is>
      </c>
      <c r="B9" s="4" t="inlineStr">
        <is>
          <t>0.30%</t>
        </is>
      </c>
      <c r="C9" s="4" t="inlineStr">
        <is>
          <t>(0.40%)</t>
        </is>
      </c>
    </row>
    <row r="10">
      <c r="A10" s="4" t="inlineStr">
        <is>
          <t>Research and development credits</t>
        </is>
      </c>
      <c r="B10" s="4" t="inlineStr">
        <is>
          <t>(2.60%)</t>
        </is>
      </c>
      <c r="C10" s="4" t="inlineStr">
        <is>
          <t>(2.00%)</t>
        </is>
      </c>
    </row>
    <row r="11">
      <c r="A11" s="4" t="inlineStr">
        <is>
          <t>Change in uncertain tax positions</t>
        </is>
      </c>
      <c r="B11" s="4" t="inlineStr">
        <is>
          <t>1.40%</t>
        </is>
      </c>
      <c r="C11" s="4" t="inlineStr">
        <is>
          <t>1.10%</t>
        </is>
      </c>
    </row>
    <row r="12">
      <c r="A12" s="4" t="inlineStr">
        <is>
          <t>Change in valuation allowance</t>
        </is>
      </c>
      <c r="B12" s="4" t="inlineStr">
        <is>
          <t>0.00%</t>
        </is>
      </c>
      <c r="C12" s="4" t="inlineStr">
        <is>
          <t>(12.10%)</t>
        </is>
      </c>
    </row>
    <row r="13">
      <c r="A13" s="4" t="inlineStr">
        <is>
          <t>Other</t>
        </is>
      </c>
      <c r="B13" s="4" t="inlineStr">
        <is>
          <t>(1.00%)</t>
        </is>
      </c>
      <c r="C13" s="4" t="inlineStr">
        <is>
          <t>(0.20%)</t>
        </is>
      </c>
    </row>
    <row r="14">
      <c r="A14" s="4" t="inlineStr">
        <is>
          <t>Effective income tax rate</t>
        </is>
      </c>
      <c r="B14" s="4" t="inlineStr">
        <is>
          <t>19.70%</t>
        </is>
      </c>
      <c r="C14" s="4" t="inlineStr">
        <is>
          <t>0.2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Deferred tax assets:</t>
        </is>
      </c>
    </row>
    <row r="3">
      <c r="A3" s="4" t="inlineStr">
        <is>
          <t>Accrued liabilities</t>
        </is>
      </c>
      <c r="B3" s="4" t="inlineStr">
        <is>
          <t xml:space="preserve"> </t>
        </is>
      </c>
      <c r="C3" s="5" t="n">
        <v>37898</v>
      </c>
    </row>
    <row r="4">
      <c r="A4" s="4" t="inlineStr">
        <is>
          <t>Reserves and allowances</t>
        </is>
      </c>
      <c r="B4" s="6" t="n">
        <v>166050</v>
      </c>
      <c r="C4" s="6" t="n">
        <v>200049</v>
      </c>
    </row>
    <row r="5">
      <c r="A5" s="4" t="inlineStr">
        <is>
          <t>Deferred compensation</t>
        </is>
      </c>
      <c r="B5" s="6" t="n">
        <v>393871</v>
      </c>
      <c r="C5" s="6" t="n">
        <v>241652</v>
      </c>
    </row>
    <row r="6">
      <c r="A6" s="4" t="inlineStr">
        <is>
          <t>Research and development credits</t>
        </is>
      </c>
      <c r="B6" s="4" t="inlineStr">
        <is>
          <t xml:space="preserve"> </t>
        </is>
      </c>
      <c r="C6" s="6" t="n">
        <v>423001</v>
      </c>
    </row>
    <row r="7">
      <c r="A7" s="4" t="inlineStr">
        <is>
          <t>Total deferred tax assets</t>
        </is>
      </c>
      <c r="B7" s="6" t="n">
        <v>559921</v>
      </c>
      <c r="C7" s="6" t="n">
        <v>902600</v>
      </c>
    </row>
    <row r="8">
      <c r="A8" s="3" t="inlineStr">
        <is>
          <t>Deferred tax liabilities:</t>
        </is>
      </c>
    </row>
    <row r="9">
      <c r="A9" s="4" t="inlineStr">
        <is>
          <t>Property and equipment, net</t>
        </is>
      </c>
      <c r="B9" s="6" t="n">
        <v>-477542</v>
      </c>
      <c r="C9" s="6" t="n">
        <v>-233951</v>
      </c>
    </row>
    <row r="10">
      <c r="A10" s="4" t="inlineStr">
        <is>
          <t>Intangibles, net</t>
        </is>
      </c>
      <c r="B10" s="6" t="n">
        <v>-6743972</v>
      </c>
      <c r="C10" s="4" t="inlineStr">
        <is>
          <t xml:space="preserve"> </t>
        </is>
      </c>
    </row>
    <row r="11">
      <c r="A11" s="4" t="inlineStr">
        <is>
          <t>Prepaids</t>
        </is>
      </c>
      <c r="B11" s="6" t="n">
        <v>-560093</v>
      </c>
      <c r="C11" s="6" t="n">
        <v>-66456</v>
      </c>
    </row>
    <row r="12">
      <c r="A12" s="4" t="inlineStr">
        <is>
          <t>Other</t>
        </is>
      </c>
      <c r="B12" s="6" t="n">
        <v>-6758</v>
      </c>
      <c r="C12" s="6" t="n">
        <v>-54969</v>
      </c>
    </row>
    <row r="13">
      <c r="A13" s="4" t="inlineStr">
        <is>
          <t>Total deferred tax liabilities</t>
        </is>
      </c>
      <c r="B13" s="6" t="n">
        <v>-7788365</v>
      </c>
      <c r="C13" s="6" t="n">
        <v>-355376</v>
      </c>
    </row>
    <row r="14">
      <c r="A14" s="4" t="inlineStr">
        <is>
          <t>Net deferred tax assets (liabilities)</t>
        </is>
      </c>
      <c r="B14" s="6" t="n">
        <v>-7228444</v>
      </c>
      <c r="C14" s="6" t="n">
        <v>547224</v>
      </c>
    </row>
    <row r="15">
      <c r="A15" s="4" t="inlineStr">
        <is>
          <t>Less valuation allowance</t>
        </is>
      </c>
      <c r="B15" s="4" t="inlineStr">
        <is>
          <t xml:space="preserve"> </t>
        </is>
      </c>
      <c r="C15" s="4" t="inlineStr">
        <is>
          <t xml:space="preserve"> </t>
        </is>
      </c>
    </row>
    <row r="16">
      <c r="A16" s="4" t="inlineStr">
        <is>
          <t>Net deferred tax assets (liabilities)</t>
        </is>
      </c>
      <c r="B16" s="6" t="n">
        <v>-7228444</v>
      </c>
      <c r="C16" s="6" t="n">
        <v>-547224</v>
      </c>
    </row>
    <row r="17">
      <c r="A17" s="4" t="inlineStr">
        <is>
          <t>Net deferred tax assets (liabilities)</t>
        </is>
      </c>
      <c r="B17" s="5" t="n">
        <v>7228444</v>
      </c>
      <c r="C17" s="5" t="n">
        <v>547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at the beginning of the year</t>
        </is>
      </c>
      <c r="B4" s="5" t="n">
        <v>447831</v>
      </c>
      <c r="C4" s="4" t="inlineStr">
        <is>
          <t xml:space="preserve"> </t>
        </is>
      </c>
    </row>
    <row r="5">
      <c r="A5" s="4" t="inlineStr">
        <is>
          <t>Gross increases - current year tax positions</t>
        </is>
      </c>
      <c r="B5" s="6" t="n">
        <v>770069</v>
      </c>
      <c r="C5" s="6" t="n">
        <v>232145</v>
      </c>
    </row>
    <row r="6">
      <c r="A6" s="4" t="inlineStr">
        <is>
          <t>Gross increases - prior year tax positions</t>
        </is>
      </c>
      <c r="B6" s="4" t="inlineStr">
        <is>
          <t xml:space="preserve"> </t>
        </is>
      </c>
      <c r="C6" s="6" t="n">
        <v>215686</v>
      </c>
    </row>
    <row r="7">
      <c r="A7" s="4" t="inlineStr">
        <is>
          <t>Gross decreases- prior year tax positions</t>
        </is>
      </c>
      <c r="B7" s="6" t="n">
        <v>-150047</v>
      </c>
      <c r="C7" s="4" t="inlineStr">
        <is>
          <t xml:space="preserve"> </t>
        </is>
      </c>
    </row>
    <row r="8">
      <c r="A8" s="4" t="inlineStr">
        <is>
          <t>Unrecognized tax benefits at end of year</t>
        </is>
      </c>
      <c r="B8" s="6" t="n">
        <v>1067853</v>
      </c>
      <c r="C8" s="6" t="n">
        <v>447831</v>
      </c>
    </row>
    <row r="9">
      <c r="A9" s="4" t="inlineStr">
        <is>
          <t>Interest and penalities in year- end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hanges in Stockholders' Equity (Parenthetical)</t>
        </is>
      </c>
      <c r="B1" s="2" t="inlineStr">
        <is>
          <t>12 Months Ended</t>
        </is>
      </c>
    </row>
    <row r="2">
      <c r="B2" s="2" t="inlineStr">
        <is>
          <t>Dec. 31, 2020USD ($)</t>
        </is>
      </c>
    </row>
    <row r="3">
      <c r="A3" s="3" t="inlineStr">
        <is>
          <t>Subsidiary, Sale of Stock [Line Items]</t>
        </is>
      </c>
    </row>
    <row r="4">
      <c r="A4" s="4" t="inlineStr">
        <is>
          <t>Public offering costs</t>
        </is>
      </c>
      <c r="B4" s="5" t="n">
        <v>1457921</v>
      </c>
    </row>
    <row r="5">
      <c r="A5" s="4" t="inlineStr">
        <is>
          <t>IPO [Member]</t>
        </is>
      </c>
    </row>
    <row r="6">
      <c r="A6" s="3" t="inlineStr">
        <is>
          <t>Subsidiary, Sale of Stock [Line Items]</t>
        </is>
      </c>
    </row>
    <row r="7">
      <c r="A7" s="4" t="inlineStr">
        <is>
          <t>Public offering costs</t>
        </is>
      </c>
      <c r="B7" s="5" t="n">
        <v>145792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21</t>
        </is>
      </c>
    </row>
    <row r="3">
      <c r="A3" s="3" t="inlineStr">
        <is>
          <t>Income Tax Disclosure [Abstract]</t>
        </is>
      </c>
    </row>
    <row r="4">
      <c r="A4" s="4" t="inlineStr">
        <is>
          <t>Net operating loss carry-forwards</t>
        </is>
      </c>
      <c r="C4" s="5" t="n">
        <v>0</v>
      </c>
    </row>
    <row r="5">
      <c r="A5" s="4" t="inlineStr">
        <is>
          <t>Research and development credit carry forwards</t>
        </is>
      </c>
      <c r="B5" s="5" t="n">
        <v>423001</v>
      </c>
      <c r="C5" s="4" t="inlineStr">
        <is>
          <t xml:space="preserve"> </t>
        </is>
      </c>
    </row>
    <row r="6">
      <c r="A6" s="4" t="inlineStr">
        <is>
          <t>Deferred tax valuation allowance</t>
        </is>
      </c>
      <c r="B6" s="6" t="n">
        <v>5161500</v>
      </c>
    </row>
    <row r="7">
      <c r="A7" s="4" t="inlineStr">
        <is>
          <t>Unrecognized tax benefits that would impact effective tax rate</t>
        </is>
      </c>
      <c r="B7" s="5" t="n">
        <v>447831</v>
      </c>
      <c r="C7" s="5" t="n">
        <v>10678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Exclusive License Agreement [Member] - Dr. Brent Satterfield [Member] - USD ($)</t>
        </is>
      </c>
      <c r="B1" s="2" t="inlineStr">
        <is>
          <t>1 Months Ended</t>
        </is>
      </c>
    </row>
    <row r="2">
      <c r="B2" s="2" t="inlineStr">
        <is>
          <t>Jan. 30, 2017</t>
        </is>
      </c>
      <c r="C2" s="2" t="inlineStr">
        <is>
          <t>Dec. 31, 2021</t>
        </is>
      </c>
      <c r="D2" s="2" t="inlineStr">
        <is>
          <t>Jan. 01, 2017</t>
        </is>
      </c>
    </row>
    <row r="3">
      <c r="A3" s="3" t="inlineStr">
        <is>
          <t>Collaborative Arrangement and Arrangement Other than Collaborative [Line Items]</t>
        </is>
      </c>
    </row>
    <row r="4">
      <c r="A4" s="4" t="inlineStr">
        <is>
          <t>Accrued royalties</t>
        </is>
      </c>
      <c r="D4" s="5" t="n">
        <v>700000</v>
      </c>
    </row>
    <row r="5">
      <c r="A5" s="4" t="inlineStr">
        <is>
          <t>Payment for royalties per month</t>
        </is>
      </c>
      <c r="B5" s="5" t="n">
        <v>10000</v>
      </c>
    </row>
    <row r="6">
      <c r="A6" s="4" t="inlineStr">
        <is>
          <t>Due to related party</t>
        </is>
      </c>
      <c r="C6"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2" customWidth="1" min="2" max="2"/>
    <col width="21" customWidth="1" min="3" max="3"/>
    <col width="14" customWidth="1" min="4" max="4"/>
  </cols>
  <sheetData>
    <row r="1">
      <c r="A1" s="1" t="inlineStr">
        <is>
          <t>Commitments and Contingencies (Details Narrative)</t>
        </is>
      </c>
      <c r="B1" s="2" t="inlineStr">
        <is>
          <t>12 Months Ended</t>
        </is>
      </c>
    </row>
    <row r="2">
      <c r="B2" s="2" t="inlineStr">
        <is>
          <t>Dec. 31, 2021USD ($)a</t>
        </is>
      </c>
      <c r="C2" s="2" t="inlineStr">
        <is>
          <t>Dec. 31, 2020USD ($)</t>
        </is>
      </c>
      <c r="D2" s="2" t="inlineStr">
        <is>
          <t>Feb. 29, 2020</t>
        </is>
      </c>
    </row>
    <row r="3">
      <c r="A3" s="3" t="inlineStr">
        <is>
          <t>Commitments and Contingencies Disclosure [Abstract]</t>
        </is>
      </c>
    </row>
    <row r="4">
      <c r="A4" s="4" t="inlineStr">
        <is>
          <t>Operating lease, term</t>
        </is>
      </c>
      <c r="D4" s="4" t="inlineStr">
        <is>
          <t>4 years</t>
        </is>
      </c>
    </row>
    <row r="5">
      <c r="A5" s="4" t="inlineStr">
        <is>
          <t>Area of land | a</t>
        </is>
      </c>
      <c r="B5" s="6" t="n">
        <v>13687</v>
      </c>
    </row>
    <row r="6">
      <c r="A6" s="4" t="inlineStr">
        <is>
          <t>Payments for rent</t>
        </is>
      </c>
      <c r="B6" s="5" t="n">
        <v>28825</v>
      </c>
    </row>
    <row r="7">
      <c r="A7" s="4" t="inlineStr">
        <is>
          <t>Lease expiration date</t>
        </is>
      </c>
      <c r="B7" s="4" t="inlineStr">
        <is>
          <t>Feb. 29,
		2024</t>
        </is>
      </c>
    </row>
    <row r="8">
      <c r="A8" s="4" t="inlineStr">
        <is>
          <t>Rent expenses</t>
        </is>
      </c>
      <c r="B8" s="5" t="n">
        <v>346350</v>
      </c>
      <c r="C8" s="5" t="n">
        <v>3119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ubsequent Events (Details Narrative) $ in Millions</t>
        </is>
      </c>
      <c r="B1" s="2" t="inlineStr">
        <is>
          <t>1 Months Ended</t>
        </is>
      </c>
    </row>
    <row r="2">
      <c r="B2" s="2" t="inlineStr">
        <is>
          <t>Mar. 31, 2022USD ($)</t>
        </is>
      </c>
    </row>
    <row r="3">
      <c r="A3" s="4" t="inlineStr">
        <is>
          <t>Subsequent Event [Member] | Common Stock [Member] | Maximum [Member]</t>
        </is>
      </c>
    </row>
    <row r="4">
      <c r="A4" s="3" t="inlineStr">
        <is>
          <t>Subsequent Event [Line Items]</t>
        </is>
      </c>
    </row>
    <row r="5">
      <c r="A5" s="4" t="inlineStr">
        <is>
          <t>Employee stock purchase plan</t>
        </is>
      </c>
      <c r="B5" s="5" t="n">
        <v>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36658564</v>
      </c>
      <c r="C4" s="5" t="n">
        <v>42478529</v>
      </c>
    </row>
    <row r="5">
      <c r="A5" s="3" t="inlineStr">
        <is>
          <t>Adjustments to reconcile net income to cash used in operating activities:</t>
        </is>
      </c>
    </row>
    <row r="6">
      <c r="A6" s="4" t="inlineStr">
        <is>
          <t>Depreciation and amortization</t>
        </is>
      </c>
      <c r="B6" s="6" t="n">
        <v>335363</v>
      </c>
      <c r="C6" s="6" t="n">
        <v>138635</v>
      </c>
    </row>
    <row r="7">
      <c r="A7" s="4" t="inlineStr">
        <is>
          <t>Stock-based compensation expense</t>
        </is>
      </c>
      <c r="B7" s="6" t="n">
        <v>5509404</v>
      </c>
      <c r="C7" s="6" t="n">
        <v>2738041</v>
      </c>
    </row>
    <row r="8">
      <c r="A8" s="4" t="inlineStr">
        <is>
          <t>Loss (gain) from equity method investment</t>
        </is>
      </c>
      <c r="B8" s="6" t="n">
        <v>430433</v>
      </c>
      <c r="C8" s="6" t="n">
        <v>-778385</v>
      </c>
    </row>
    <row r="9">
      <c r="A9" s="4" t="inlineStr">
        <is>
          <t>Loss on disposition of assets</t>
        </is>
      </c>
      <c r="B9" s="6" t="n">
        <v>44355</v>
      </c>
      <c r="C9" s="6" t="n">
        <v>175</v>
      </c>
    </row>
    <row r="10">
      <c r="A10" s="4" t="inlineStr">
        <is>
          <t>Deferred income taxes</t>
        </is>
      </c>
      <c r="B10" s="6" t="n">
        <v>930081</v>
      </c>
      <c r="C10" s="6" t="n">
        <v>-547224</v>
      </c>
    </row>
    <row r="11">
      <c r="A11" s="4" t="inlineStr">
        <is>
          <t>Bad debt expense</t>
        </is>
      </c>
      <c r="B11" s="6" t="n">
        <v>69672</v>
      </c>
      <c r="C11" s="6" t="n">
        <v>954804</v>
      </c>
    </row>
    <row r="12">
      <c r="A12" s="3" t="inlineStr">
        <is>
          <t>Changes in assets and liabilities:</t>
        </is>
      </c>
    </row>
    <row r="13">
      <c r="A13" s="4" t="inlineStr">
        <is>
          <t>Accounts receivable</t>
        </is>
      </c>
      <c r="B13" s="6" t="n">
        <v>-8740851</v>
      </c>
      <c r="C13" s="6" t="n">
        <v>-12960255</v>
      </c>
    </row>
    <row r="14">
      <c r="A14" s="4" t="inlineStr">
        <is>
          <t>Prepaid expenses</t>
        </is>
      </c>
      <c r="B14" s="6" t="n">
        <v>-2049095</v>
      </c>
      <c r="C14" s="6" t="n">
        <v>-6462</v>
      </c>
    </row>
    <row r="15">
      <c r="A15" s="4" t="inlineStr">
        <is>
          <t>Inventory</t>
        </is>
      </c>
      <c r="B15" s="6" t="n">
        <v>5705361</v>
      </c>
      <c r="C15" s="6" t="n">
        <v>-7915241</v>
      </c>
    </row>
    <row r="16">
      <c r="A16" s="4" t="inlineStr">
        <is>
          <t>Deferred revenue</t>
        </is>
      </c>
      <c r="B16" s="6" t="n">
        <v>-155307</v>
      </c>
      <c r="C16" s="6" t="n">
        <v>303984</v>
      </c>
    </row>
    <row r="17">
      <c r="A17" s="4" t="inlineStr">
        <is>
          <t>Income taxes payable</t>
        </is>
      </c>
      <c r="B17" s="6" t="n">
        <v>2643381</v>
      </c>
      <c r="C17" s="4" t="inlineStr">
        <is>
          <t xml:space="preserve"> </t>
        </is>
      </c>
    </row>
    <row r="18">
      <c r="A18" s="4" t="inlineStr">
        <is>
          <t>Accounts payable and accrued expenses</t>
        </is>
      </c>
      <c r="B18" s="6" t="n">
        <v>-299937</v>
      </c>
      <c r="C18" s="6" t="n">
        <v>3758634</v>
      </c>
    </row>
    <row r="19">
      <c r="A19" s="4" t="inlineStr">
        <is>
          <t>Net cash provided by operating activities</t>
        </is>
      </c>
      <c r="B19" s="6" t="n">
        <v>41081424</v>
      </c>
      <c r="C19" s="6" t="n">
        <v>28165235</v>
      </c>
    </row>
    <row r="20">
      <c r="A20" s="3" t="inlineStr">
        <is>
          <t>Cash flows from investing activities</t>
        </is>
      </c>
    </row>
    <row r="21">
      <c r="A21" s="4" t="inlineStr">
        <is>
          <t>Purchases of property and equipment</t>
        </is>
      </c>
      <c r="B21" s="6" t="n">
        <v>-669463</v>
      </c>
      <c r="C21" s="6" t="n">
        <v>-774397</v>
      </c>
    </row>
    <row r="22">
      <c r="A22" s="4" t="inlineStr">
        <is>
          <t>Purchases of marketable investment securities</t>
        </is>
      </c>
      <c r="B22" s="4" t="inlineStr">
        <is>
          <t xml:space="preserve"> </t>
        </is>
      </c>
      <c r="C22" s="6" t="n">
        <v>-9310000</v>
      </c>
    </row>
    <row r="23">
      <c r="A23" s="4" t="inlineStr">
        <is>
          <t>Proceeds from maturities of marketable investment securities</t>
        </is>
      </c>
      <c r="B23" s="6" t="n">
        <v>3080180</v>
      </c>
      <c r="C23" s="6" t="n">
        <v>4974554</v>
      </c>
    </row>
    <row r="24">
      <c r="A24" s="4" t="inlineStr">
        <is>
          <t>Investment in joint venture</t>
        </is>
      </c>
      <c r="B24" s="6" t="n">
        <v>491739</v>
      </c>
      <c r="C24" s="6" t="n">
        <v>-714500</v>
      </c>
    </row>
    <row r="25">
      <c r="A25" s="4" t="inlineStr">
        <is>
          <t>Business combinations, net of cash acquired</t>
        </is>
      </c>
      <c r="B25" s="6" t="n">
        <v>1196243</v>
      </c>
      <c r="C25" s="4" t="inlineStr">
        <is>
          <t xml:space="preserve"> </t>
        </is>
      </c>
    </row>
    <row r="26">
      <c r="A26" s="4" t="inlineStr">
        <is>
          <t>Net cash provided by (used in) investing activities</t>
        </is>
      </c>
      <c r="B26" s="6" t="n">
        <v>4098699</v>
      </c>
      <c r="C26" s="6" t="n">
        <v>-5824343</v>
      </c>
    </row>
    <row r="27">
      <c r="A27" s="3" t="inlineStr">
        <is>
          <t>Cash flows from financing activities</t>
        </is>
      </c>
    </row>
    <row r="28">
      <c r="A28" s="4" t="inlineStr">
        <is>
          <t>Proceeds from sale of common stock</t>
        </is>
      </c>
      <c r="B28" s="4" t="inlineStr">
        <is>
          <t xml:space="preserve"> </t>
        </is>
      </c>
      <c r="C28" s="6" t="n">
        <v>19470005</v>
      </c>
    </row>
    <row r="29">
      <c r="A29" s="4" t="inlineStr">
        <is>
          <t>Proceeds from exercise of options and warrants</t>
        </is>
      </c>
      <c r="B29" s="6" t="n">
        <v>450398</v>
      </c>
      <c r="C29" s="6" t="n">
        <v>1730599</v>
      </c>
    </row>
    <row r="30">
      <c r="A30" s="4" t="inlineStr">
        <is>
          <t>Payment of offering costs</t>
        </is>
      </c>
      <c r="B30" s="4" t="inlineStr">
        <is>
          <t xml:space="preserve"> </t>
        </is>
      </c>
      <c r="C30" s="6" t="n">
        <v>-1457921</v>
      </c>
    </row>
    <row r="31">
      <c r="A31" s="4" t="inlineStr">
        <is>
          <t>Net cash provided by financing activities</t>
        </is>
      </c>
      <c r="B31" s="6" t="n">
        <v>450398</v>
      </c>
      <c r="C31" s="6" t="n">
        <v>19742683</v>
      </c>
    </row>
    <row r="32">
      <c r="A32" s="4" t="inlineStr">
        <is>
          <t>Net increase in cash and cash equivalents</t>
        </is>
      </c>
      <c r="B32" s="6" t="n">
        <v>45630521</v>
      </c>
      <c r="C32" s="6" t="n">
        <v>42083575</v>
      </c>
    </row>
    <row r="33">
      <c r="A33" s="4" t="inlineStr">
        <is>
          <t>Cash and cash equivalents at beginning of period</t>
        </is>
      </c>
      <c r="B33" s="6" t="n">
        <v>42976713</v>
      </c>
      <c r="C33" s="6" t="n">
        <v>893138</v>
      </c>
    </row>
    <row r="34">
      <c r="A34" s="4" t="inlineStr">
        <is>
          <t>Cash and cash equivalents at end of period</t>
        </is>
      </c>
      <c r="B34" s="6" t="n">
        <v>88607234</v>
      </c>
      <c r="C34" s="6" t="n">
        <v>42976713</v>
      </c>
    </row>
    <row r="35">
      <c r="A35" s="3" t="inlineStr">
        <is>
          <t>Supplemental disclosure of cash flow information</t>
        </is>
      </c>
    </row>
    <row r="36">
      <c r="A36" s="4" t="inlineStr">
        <is>
          <t>Interest paid</t>
        </is>
      </c>
      <c r="B36" s="4" t="inlineStr">
        <is>
          <t xml:space="preserve"> </t>
        </is>
      </c>
      <c r="C36" s="4" t="inlineStr">
        <is>
          <t xml:space="preserve"> </t>
        </is>
      </c>
    </row>
    <row r="37">
      <c r="A37" s="4" t="inlineStr">
        <is>
          <t>Income taxes paid</t>
        </is>
      </c>
      <c r="B37" s="6" t="n">
        <v>5403769</v>
      </c>
      <c r="C37" s="4" t="inlineStr">
        <is>
          <t xml:space="preserve"> </t>
        </is>
      </c>
    </row>
    <row r="38">
      <c r="A38" s="3" t="inlineStr">
        <is>
          <t>Supplemental disclosure of non-cash investing and financing transactions</t>
        </is>
      </c>
    </row>
    <row r="39">
      <c r="A39" s="4" t="inlineStr">
        <is>
          <t>Inventory moved to property, plant and equipment</t>
        </is>
      </c>
      <c r="B39" s="6" t="n">
        <v>285659</v>
      </c>
      <c r="C39" s="6" t="n">
        <v>117220</v>
      </c>
    </row>
    <row r="40">
      <c r="A40" s="4" t="inlineStr">
        <is>
          <t>Fair value of common stock issued as consideration for business acquisitions</t>
        </is>
      </c>
      <c r="B40" s="6" t="n">
        <v>25160223</v>
      </c>
      <c r="C40" s="4" t="inlineStr">
        <is>
          <t xml:space="preserve"> </t>
        </is>
      </c>
    </row>
    <row r="41">
      <c r="A41" s="4" t="inlineStr">
        <is>
          <t>Fair value of contingent common stock and warrants issued as consideration for business acquisitions</t>
        </is>
      </c>
      <c r="B41" s="5" t="n">
        <v>10432641</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Dec. 31, 2021</t>
        </is>
      </c>
    </row>
    <row r="3">
      <c r="A3" s="3" t="inlineStr">
        <is>
          <t>Accounting Policies [Abstract]</t>
        </is>
      </c>
    </row>
    <row r="4">
      <c r="A4" s="4" t="inlineStr">
        <is>
          <t>Overview and Basis of Presentation</t>
        </is>
      </c>
      <c r="B4" s="4" t="inlineStr">
        <is>
          <t xml:space="preserve">Note
1 – Overview and Basis of Presentation Description
of Business Co-Diagnostics,
Inc., a Utah corporation (the “Company” or “CODX”), is developing robust and innovative molecular tools
for detection of infectious diseases, liquid biopsy for cancer screening, and agricultural applications. The Company develops, manufactures
and sells reagents used for diagnostic tests that function via the detection and/or analysis of nucleic acid molecules (DNA or RNA).
In connection with the sale of these tests, the Company may sell diagnostic equipment and supplies from other manufacturer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 Basis
of Presentation The
accompanying audited consolidated financial statements of Co-Diagnostics, Inc. and its wholly owned subsidiaries have been prepared to
reflect the financial position, results of operations and cash flows of the Company and have been prepared in accordance with accounting
principles generally accepted in the United States of America (“GAAP”). All intercompany balances and transaction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Reclassifications Certain
prior year amounts have been reclassified to conform with the current year’s presentation. These reclassifications have no impact
on the previously reported results. Cash
and Cash Equivalents Cash
and cash equivalents consist of cash on hand, money market funds and highly liquid investments with an original maturity date of 90 days
or less from the date of purchase. The fair value of cash equivalents approximated their carrying value as of December 31, 2021 and December
31, 2020. The Company has its cash and cash equivalents with a large creditworthy financial institution
and the balance exceeded federally insured limits. The Company has not experienced any losses in such accounts, and management believes
the Company is not exposed to any significant credit risk on cash and cash equivalents. Marketable
Investment Securities The
Company’s marketable investment securities are comprised of investments in certificates of deposit. The Company determines the
appropriate classification of its marketable investment securities at the time of purchase and reevaluates such designation at each balance
sheet date. The Company has classified and accounted for its marketable investment securities as available-for-sale securities as the
Company may sell these securities at any time for use in its current operations or for other purposes, even prior to maturity. As
a result, the Company classifies its marketable investment securities, including securities with stated maturities beyond twelve months,
within current assets in the consolidated balance sheets. Any unrealized gains or losses are immaterial. Accounts
Receivable Trade
accounts receivable are recorded at the invoiced amount (net of allowance) and do not bear interest. The Company maintains an allowance
for doubtful accounts for amounts the Company does not expect to collect. In establishing the required allowance, management considers
historical losses, current market condition, customers’ financial condition, the age of receivables, and current payment patterns.
Account balances are written off against the allowance once the receivable is deemed uncollectible. Recoveries of trade receivables previously
written off are recorded when collected. At December 31, 2021 total accounts receivable was $ 21,508,779 669,597 20,839,182 12,928,633 791,800 12,136,833 Equity-Method
Investments Our
equity method investments are initially recorded at cost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income (expense) in the
accompanying consolidated statements of operations. Inventory Inventory
is stated at the lower of cost or net-realizable value. Inventory cost is determined on a first-in first-out basis that approximates
average cost in accordance with ASC 330-10-30-12. At December 31, 2021, the Company had $ 2,004,169 983,088 1,021,081 7,995,189 598,881 7,396,308 Property
and Equipment Property
and equipment are stated at cost less accumulated depreciation and amortization. Depreciation is provided using the straight-line method
over the estimated useful lives of the property, generally from three five years The
Company reviews its long-lived assets, including property and equipment, for impairment whenever an event or change in facts and circumstances
indicates that their carrying amounts may not be recoverable. Recoverability of these assets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fair
value. 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Based on the criteria above, the Company typically
recognizes revenue upon delivery. The
Company constrains revenue by giving consideration to factors that could otherwise lead to a probable reversal of revenue. The Company
records any payments received from customers prior to the Company fulfilling its performance obligation(s) as deferred revenue. Deferred
Revenue Deferred
revenue primarily consists of payments received from customers prior to the Company fulfilling its performance obligation of providing
the product. When this occurs, the Company records a contract liability as deferred revenue. Deferred revenue is recognized as revenue
as the related performance obligations are satisfied. Research
and Development Research
and development costs are expensed when incurred. The Company expensed $ 14,961,916 3,185,290 Stock-based
Compensation The
Company has granted stock-based awards, including restricted stock, stock options, stock warrants and restricted stock units (“RSUs”),
to its employees, certain consultants and members of its board of directors. The Company records stock-based compensation based on the
grant date fair value of the awards and recognizes the fair value of those awards as expense using the straight-line method over the
requisite service period of the award. The Company estimates the grant date fair value of stock options using the Black-Scholes option-pricing
model. When an award is forfeited prior to the vesting date, the Company recognizes an adjustment
for the previously recognized expense in the period of the forfeiture. Income
Taxes The
Company accounts for income taxes in accordance with the liability method of accounting for income taxes. Under this method, d 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Valuation
allowances are provided when it is more-likely-than-not that some or all of the deferred income tax assets may not be realized. In assessing
the need for a valuation allowance, the Company has considered its historical levels of income, expectations of future taxable income
and ongoing tax planning strategies.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Net
Income per Share Basic
net income or loss per common share is computed by dividing net income or loss applicable to common shareholders by the weighted average
number of shares outstanding during each period. Diluted
net income or loss per share is computed by dividing net income or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income or loss per share by application of the treasury stock method. During periods when the
Company is in a net loss position, basic net loss per share is the same as diluted net loss per share as the effects of potentially dilutive
securities are anti-dilutive Concentrations
Risk and Significant Customers The
Company had certain customers which are each responsible for generating 10% or more of the total revenue for the years ended December
31, 2021 and 2020. Two customers together accounted for approximately 48 38 Two
customers each accounted for more than 10% of accounts receivable at December 31, 2021 and 2020. These two customers together accounted
for approximately 66 48 Recently
Issued Accounting Standard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1, for public EGC companies like us. The Company will use the modified retrospective
transition method with the option to recognize a cumulative-effect adjustment at the date of adoption. The Company’s balance
sheet will be impacted as it records right-of-use assets and lease liabilities on its consolidated balance sheets, but the Company
does not expect the adoption of this standard will have a material impact on its consolidated statements of operations and cash flows. In
June 2016, the FASB issued ASU No. 2016-13, Financial Instruments-Credit Losses (Topic 326) (“ASU 2016-13”),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The standard requires a cumulative effect adjustment to the balance sheet as of the
beginning of the first early reporting period in which the guidance is effective. The Company is evaluating the impact of the adoption
of ASU 2016-13 on its consolidated financial statements but does not expect the adoption of this standard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05:36Z</dcterms:created>
  <dcterms:modified xmlns:dcterms="http://purl.org/dc/terms/" xmlns:xsi="http://www.w3.org/2001/XMLSchema-instance" xsi:type="dcterms:W3CDTF">2022-03-24T20:05:36Z</dcterms:modified>
</cp:coreProperties>
</file>